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Cash, Cash Equivalents and Mark" sheetId="9" state="visible" r:id="rId9"/>
    <sheet xmlns:r="http://schemas.openxmlformats.org/officeDocument/2006/relationships" name="Property and Equipment" sheetId="10" state="visible" r:id="rId10"/>
    <sheet xmlns:r="http://schemas.openxmlformats.org/officeDocument/2006/relationships" name="Accrued Liabilities and Other C" sheetId="11" state="visible" r:id="rId11"/>
    <sheet xmlns:r="http://schemas.openxmlformats.org/officeDocument/2006/relationships" name="Common Stock" sheetId="12" state="visible" r:id="rId12"/>
    <sheet xmlns:r="http://schemas.openxmlformats.org/officeDocument/2006/relationships" name="Convertible Redeemable Preferre" sheetId="13" state="visible" r:id="rId13"/>
    <sheet xmlns:r="http://schemas.openxmlformats.org/officeDocument/2006/relationships" name="Asset Acquisitio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Benefit Pla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llaboration Agreements" sheetId="20" state="visible" r:id="rId20"/>
    <sheet xmlns:r="http://schemas.openxmlformats.org/officeDocument/2006/relationships" name="Quarterly Financial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Ma_2" sheetId="24" state="visible" r:id="rId24"/>
    <sheet xmlns:r="http://schemas.openxmlformats.org/officeDocument/2006/relationships" name="Property and Equipment (Tables)" sheetId="25" state="visible" r:id="rId25"/>
    <sheet xmlns:r="http://schemas.openxmlformats.org/officeDocument/2006/relationships" name="Accrued Liabilities and Other_2" sheetId="26" state="visible" r:id="rId26"/>
    <sheet xmlns:r="http://schemas.openxmlformats.org/officeDocument/2006/relationships" name="Convertible Redeemable Prefer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Quarterly Financial Informati_2"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ash, Cash Equivalents and Ma_3" sheetId="34" state="visible" r:id="rId34"/>
    <sheet xmlns:r="http://schemas.openxmlformats.org/officeDocument/2006/relationships" name="Cash, Cash Equivalents and Ma_4" sheetId="35" state="visible" r:id="rId35"/>
    <sheet xmlns:r="http://schemas.openxmlformats.org/officeDocument/2006/relationships" name="Property and Equipment - Summar" sheetId="36" state="visible" r:id="rId36"/>
    <sheet xmlns:r="http://schemas.openxmlformats.org/officeDocument/2006/relationships" name="Accrued Liabilities and Other_3" sheetId="37" state="visible" r:id="rId37"/>
    <sheet xmlns:r="http://schemas.openxmlformats.org/officeDocument/2006/relationships" name="Common Stock - Additional Infor" sheetId="38" state="visible" r:id="rId38"/>
    <sheet xmlns:r="http://schemas.openxmlformats.org/officeDocument/2006/relationships" name="Convertible Redeemable Prefer_3" sheetId="39" state="visible" r:id="rId39"/>
    <sheet xmlns:r="http://schemas.openxmlformats.org/officeDocument/2006/relationships" name="Convertible Redeemable Prefer_4" sheetId="40" state="visible" r:id="rId40"/>
    <sheet xmlns:r="http://schemas.openxmlformats.org/officeDocument/2006/relationships" name="Asset Acquisition - Additional "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umm" sheetId="45" state="visible" r:id="rId45"/>
    <sheet xmlns:r="http://schemas.openxmlformats.org/officeDocument/2006/relationships" name="Stock-based compensation - Sc_3" sheetId="46" state="visible" r:id="rId46"/>
    <sheet xmlns:r="http://schemas.openxmlformats.org/officeDocument/2006/relationships" name="Income Taxes - Additional Infor" sheetId="47" state="visible" r:id="rId47"/>
    <sheet xmlns:r="http://schemas.openxmlformats.org/officeDocument/2006/relationships" name="Income Taxes - Summary of Curre" sheetId="48" state="visible" r:id="rId48"/>
    <sheet xmlns:r="http://schemas.openxmlformats.org/officeDocument/2006/relationships" name="Income Taxes - Summary of Recon" sheetId="49" state="visible" r:id="rId49"/>
    <sheet xmlns:r="http://schemas.openxmlformats.org/officeDocument/2006/relationships" name="Income Taxes - Components of Ne" sheetId="50" state="visible" r:id="rId50"/>
    <sheet xmlns:r="http://schemas.openxmlformats.org/officeDocument/2006/relationships" name="Benefit Plan - Additional Infor" sheetId="51" state="visible" r:id="rId51"/>
    <sheet xmlns:r="http://schemas.openxmlformats.org/officeDocument/2006/relationships" name="Commitments and Contingencies -" sheetId="52" state="visible" r:id="rId52"/>
    <sheet xmlns:r="http://schemas.openxmlformats.org/officeDocument/2006/relationships" name="Related Party Transactions - Ad" sheetId="53" state="visible" r:id="rId53"/>
    <sheet xmlns:r="http://schemas.openxmlformats.org/officeDocument/2006/relationships" name="Collaboration Agreements - Addi" sheetId="54" state="visible" r:id="rId54"/>
    <sheet xmlns:r="http://schemas.openxmlformats.org/officeDocument/2006/relationships" name="Quarterly Financial Informati_3" sheetId="55" state="visible" r:id="rId55"/>
  </sheets>
  <definedNames/>
  <calcPr calcId="124519" fullCalcOnLoad="1"/>
</workbook>
</file>

<file path=xl/sharedStrings.xml><?xml version="1.0" encoding="utf-8"?>
<sst xmlns="http://schemas.openxmlformats.org/spreadsheetml/2006/main" uniqueCount="604">
  <si>
    <t>Document And Entity Information - USD ($) $ in Millions</t>
  </si>
  <si>
    <t>12 Months Ended</t>
  </si>
  <si>
    <t>Dec. 31, 2019</t>
  </si>
  <si>
    <t>Mar. 25, 2020</t>
  </si>
  <si>
    <t>Oct. 03,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VIELA BIO, INC.</t>
  </si>
  <si>
    <t>Entity Central Index Key</t>
  </si>
  <si>
    <t>0001734517</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Public Float</t>
  </si>
  <si>
    <t>Entity Common Stock, Shares Outstanding</t>
  </si>
  <si>
    <t>Entity Shell Company</t>
  </si>
  <si>
    <t>Entity Small Business</t>
  </si>
  <si>
    <t>Entity Emerging Growth Company</t>
  </si>
  <si>
    <t>true</t>
  </si>
  <si>
    <t>Entity Ex Transition Period</t>
  </si>
  <si>
    <t>Title of 12(b) Security</t>
  </si>
  <si>
    <t>Common Stock, $0.001 par value per share</t>
  </si>
  <si>
    <t>Trading Symbol</t>
  </si>
  <si>
    <t>VIE</t>
  </si>
  <si>
    <t>Security Exchange Name</t>
  </si>
  <si>
    <t>NASDAQ</t>
  </si>
  <si>
    <t>Entity File Number</t>
  </si>
  <si>
    <t>001-39067</t>
  </si>
  <si>
    <t>Entity Incorporation, State or Country Code</t>
  </si>
  <si>
    <t>DE</t>
  </si>
  <si>
    <t>Entity Tax Identification Number</t>
  </si>
  <si>
    <t>82-4187338</t>
  </si>
  <si>
    <t>Entity Address, Address Line One</t>
  </si>
  <si>
    <t>One MedImmune Way</t>
  </si>
  <si>
    <t>Entity Address, Address Line Two</t>
  </si>
  <si>
    <t>First Floor, Area Two</t>
  </si>
  <si>
    <t>Entity Address, City or Town</t>
  </si>
  <si>
    <t>Gaithersburg</t>
  </si>
  <si>
    <t>Entity Address, State or Province</t>
  </si>
  <si>
    <t>MD</t>
  </si>
  <si>
    <t>Entity Address, Postal Zip Code</t>
  </si>
  <si>
    <t>20878</t>
  </si>
  <si>
    <t>City Area Code</t>
  </si>
  <si>
    <t>240</t>
  </si>
  <si>
    <t>Local Phone Number</t>
  </si>
  <si>
    <t>558-0038</t>
  </si>
  <si>
    <t>Document Annual Report</t>
  </si>
  <si>
    <t>Document Transition Report</t>
  </si>
  <si>
    <t>Documents Incorporated by Reference</t>
  </si>
  <si>
    <t>None.</t>
  </si>
  <si>
    <t>BALANCE SHEETS - USD ($) $ in Thousands</t>
  </si>
  <si>
    <t>Dec. 31, 2018</t>
  </si>
  <si>
    <t>Current assets:</t>
  </si>
  <si>
    <t>Cash and cash equivalents</t>
  </si>
  <si>
    <t>Marketable securities</t>
  </si>
  <si>
    <t>Receivable from stockholders</t>
  </si>
  <si>
    <t>Accounts receivable</t>
  </si>
  <si>
    <t>Prepaid and other current assets</t>
  </si>
  <si>
    <t>Total current assets</t>
  </si>
  <si>
    <t>Marketable securities, non-current</t>
  </si>
  <si>
    <t>Property and equipment, net</t>
  </si>
  <si>
    <t>Other assets</t>
  </si>
  <si>
    <t>Total assets</t>
  </si>
  <si>
    <t>Current liabilities:</t>
  </si>
  <si>
    <t>Accounts payable</t>
  </si>
  <si>
    <t>Accrued expenses and other current liabilities</t>
  </si>
  <si>
    <t>Related party liability</t>
  </si>
  <si>
    <t>Total current liabilities</t>
  </si>
  <si>
    <t>Commitments and contingencies (Note 12)</t>
  </si>
  <si>
    <t xml:space="preserve"> </t>
  </si>
  <si>
    <t>Redeemable convertible preferred stock (Series A-1, A-2 and A-3), $.001 par value; no shares authorized, issued and outstanding as of December 31, 2019, and 37,695,912 shares authorized, and 31,225,324 shares issued and outstanding as of December 31, 2018</t>
  </si>
  <si>
    <t>Stockholders’ equity (deficit):</t>
  </si>
  <si>
    <t>Preferred stock, $0.001 par value; 5,000,000 shares and no shares authorized as of December 31, 2019 and 2018, respectively; no shares issued or outstanding as of December 31, 2019 and 2018</t>
  </si>
  <si>
    <t>Common stock, $.001 par value; 200,000,000 and 41,254,509 shares authorized as of December 31, 2019 and 2018, respectively; 50,617,868 and 10 shares issued and outstanding as of December 31, 2019 and 2018, respectively</t>
  </si>
  <si>
    <t>Additional paid-in capital</t>
  </si>
  <si>
    <t>Accumulated other comprehensive income</t>
  </si>
  <si>
    <t>Accumulated deficit</t>
  </si>
  <si>
    <t>Total stockholders’ equity (deficit)</t>
  </si>
  <si>
    <t>Total liabilities, redeemable convertible preferred stock and stockholders’ equity (deficit)</t>
  </si>
  <si>
    <t>Redeemable Convertible Preferred Stock (Series A-1, A-2 and A-3)</t>
  </si>
  <si>
    <t>BALANCE SHEETS (Parenthetical) - $ / shares</t>
  </si>
  <si>
    <t>Redeemable convertible preferred stock, shares authoriz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issued</t>
  </si>
  <si>
    <t>Redeemable convertible preferred stock, shares outstanding</t>
  </si>
  <si>
    <t>STATEMENTS OF OPERATIONS AND COMPREHENSIVE LOSS - USD ($) $ in Thousands</t>
  </si>
  <si>
    <t>Revenue:</t>
  </si>
  <si>
    <t>Total revenue</t>
  </si>
  <si>
    <t>Revenue from Contract with Customer, Product and Service [Extensible List]</t>
  </si>
  <si>
    <t>us-gaap:LicenseMember</t>
  </si>
  <si>
    <t>Operating expenses:</t>
  </si>
  <si>
    <t>Research and development</t>
  </si>
  <si>
    <t>General and administrative</t>
  </si>
  <si>
    <t>Acquisition of in-process research and development</t>
  </si>
  <si>
    <t>Total operating expenses</t>
  </si>
  <si>
    <t>Loss from operations</t>
  </si>
  <si>
    <t>Other income:</t>
  </si>
  <si>
    <t>Interest income</t>
  </si>
  <si>
    <t>Total other income</t>
  </si>
  <si>
    <t>Net loss</t>
  </si>
  <si>
    <t>Net loss per share attributable to common stockholders—basic and diluted</t>
  </si>
  <si>
    <t>Weighted average common shares outstanding—basic and diluted</t>
  </si>
  <si>
    <t>Other comprehensive income</t>
  </si>
  <si>
    <t>Unrealized gains (losses) on marketable securities, net</t>
  </si>
  <si>
    <t>Total other comprehensive income</t>
  </si>
  <si>
    <t>Total comprehensive loss</t>
  </si>
  <si>
    <t>STATEMENTS OF REDEEMABLE CONVERTIBLE PREFERRED STOCK AND STOCKHOLDERS' EQUITY (DEFICIT) - USD ($) $ in Thousands</t>
  </si>
  <si>
    <t>Total</t>
  </si>
  <si>
    <t>Common Stock</t>
  </si>
  <si>
    <t>Additional Paid-in Capital</t>
  </si>
  <si>
    <t>Accumulated Other Comprehensive Loss</t>
  </si>
  <si>
    <t>Accumulated Deficit</t>
  </si>
  <si>
    <t>Redeemable Convertible Preferred Stock</t>
  </si>
  <si>
    <t>Beginning Balances, Shares at Dec. 31, 2017</t>
  </si>
  <si>
    <t>Stock-based compensation expense</t>
  </si>
  <si>
    <t>Issuance of preferred stock</t>
  </si>
  <si>
    <t>Issuance of preferred stock, Shares</t>
  </si>
  <si>
    <t>Redeemable convertible preferred stock, Ending Balance, Shares at Dec. 31, 2018</t>
  </si>
  <si>
    <t>Redeemable convertible preferred stock, Ending Balance at Dec. 31, 2018</t>
  </si>
  <si>
    <t>Ending Balances, Shares at Dec. 31, 2018</t>
  </si>
  <si>
    <t>Ending Balances at Dec. 31, 2018</t>
  </si>
  <si>
    <t>Issuance of common stock for stock options exercised</t>
  </si>
  <si>
    <t>Issuance of common stock for stock options exercised shares</t>
  </si>
  <si>
    <t>Issuance of common stock upon vesting of RSAs, Shares</t>
  </si>
  <si>
    <t>Issuance of common stock in connection with the initial public offering, net of underwriting discounts, commissions and offering costs</t>
  </si>
  <si>
    <t>Issuance of common stock in connection with the initial public offering, net of underwriting discounts, commissions and offering costs, Shares</t>
  </si>
  <si>
    <t>Redeemable convertible preferred stock, Conversion of preferred stock into common stock</t>
  </si>
  <si>
    <t>Redeemable convertible preferred stock, Conversion of preferred stock into common stock, Shares</t>
  </si>
  <si>
    <t>Conversion of preferred stock into common stock, Shares</t>
  </si>
  <si>
    <t>Conversion of preferred stock into common stock</t>
  </si>
  <si>
    <t>Unrealized gains (losses) on marketable securities</t>
  </si>
  <si>
    <t>Ending Balances, Shares at Dec. 31, 2019</t>
  </si>
  <si>
    <t>Ending Balances at Dec. 31, 2019</t>
  </si>
  <si>
    <t>STATEMENTS OF CASH FLOWS - USD ($) $ in Thousands</t>
  </si>
  <si>
    <t>Cash flows from operating activities:</t>
  </si>
  <si>
    <t>Adjustments to reconcile net loss to net cash used in operating activities:</t>
  </si>
  <si>
    <t>Depreciation and amortization expense</t>
  </si>
  <si>
    <t>Amortization of premiums (discounts) on marketable securities, net</t>
  </si>
  <si>
    <t>Changes in operating assets and liabilities:</t>
  </si>
  <si>
    <t>Prepaid and other assets</t>
  </si>
  <si>
    <t>Accounts payable, accrued expenses and related party liability</t>
  </si>
  <si>
    <t>Net cash used in operating activities</t>
  </si>
  <si>
    <t>Cash flows from investing activities:</t>
  </si>
  <si>
    <t>Purchase of marketable securities</t>
  </si>
  <si>
    <t>Sales and maturities of marketable securities</t>
  </si>
  <si>
    <t>Purchase of property and equipment</t>
  </si>
  <si>
    <t>Net cash used in investing activities</t>
  </si>
  <si>
    <t>Cash flows from financing activities:</t>
  </si>
  <si>
    <t>Proceeds from initial public offering</t>
  </si>
  <si>
    <t>Proceeds from exercise of common stock options</t>
  </si>
  <si>
    <t>Proceeds from issuance of redeemable convertible preferred stock</t>
  </si>
  <si>
    <t>Payment of initial public offering costs</t>
  </si>
  <si>
    <t>Net cash provided by financing activities</t>
  </si>
  <si>
    <t>Net increase in cash and cash equivalents</t>
  </si>
  <si>
    <t>Cash and cash equivalents at beginning of period</t>
  </si>
  <si>
    <t>Cash and cash equivalents at end of year</t>
  </si>
  <si>
    <t>Supplemental disclosure of non-cash financing and investing activities:</t>
  </si>
  <si>
    <t>Receivable from sale of preferred stock</t>
  </si>
  <si>
    <t>Conversion of convertible redeemable preferred stock into common stock</t>
  </si>
  <si>
    <t>Purchases of property and equipment included in accounts payable</t>
  </si>
  <si>
    <t>Nature of the Business and Basis of Presentation</t>
  </si>
  <si>
    <t>Organization Consolidation And Presentation Of Financial Statements [Abstract]</t>
  </si>
  <si>
    <t xml:space="preserve">1. Nature of the business and basis of presentation Viela Bio, Inc. (“Viela” or the “Company”) is a clinical-stage biotechnology research and development company pioneering and advancing treatments for severe inflammation and autoimmune diseases by selectively targeting shared critical pathways that are the root cause of disease. The Company was incorporated on December 11, 2017 under the laws of the State of Delaware. From December 11, 2017 to December 31, 2017 the Company had no substantive operations. In February 2018, pursuant to an Asset Purchase Agreement (the “Asset Purchase Agreement”) with MedImmune, LLC, MedImmune Limited (collectively, “MedImmune”), and AstraZeneca Collaboration Ventures, LLC (“AZ”, and, together with MedImmune, the “AZ Parties”), the Company acquired intellectual property and the biological, regulatory and other materials associated with a portfolio of clinical and pre-clinical molecules, for a purchase price of approximately $142,253 financed by AZ’s purchase of the Company’s Series A preferred stock. Following the asset purchase, the Company entered into several agreements with AZ and MedImmune, including a license agreement, sublicense agreements, a transition services agreement, a clinical supply agreement and a commercial supply agreement. The Company is subject to risks and uncertainties common to early-stage companies in the biotechnology industry, including, but not limited to, ability to secure additional capital to fund operations, completion and success of clinical testing, compliance with applicable governmental regulations, development by competitors of new technological innovations, dependence on key personnel and protection of proprietary technology. Drug candidates currently under development will require extensive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In October, 2019, the Company completed an initial public offering (the “IPO”) of its common stock and issued and sold 7,900,000 shares of common stock at a public offering price of $19.00 per share, resulting in gross proceeds of $150,100 and net proceeds of $135,988 after deducting underwriting discounts and commissions and offering expenses of approximately $14,112. In addition, and contemporaneously with the closing of the issuance and sale of the aforementioned shares, the Company issued and sold an additional 1,185,000 shares of common stock, pursuant to the full exercise of the underwriter’s option to purchase additional shares, for gross proceeds of $22,515 and net proceeds of $20,939 after deducting underwriting discounts and commissions of $1,576. Thus, the aggregate gross proceeds to the Company from the IPO were $172,615 and net proceeds after deducting underwriting discounts and commissions and other offering costs, were $156,927. Upon the closing of the IPO, the outstanding shares of series A redeemable convertible preferred stock (the “Series A Preferred Stock”), and series B redeemable convertible preferred stock (the “Series B Preferred Stock” and together with the Series A Preferred Stock, the “Preferred Stock”) converted into an aggregate of 40,618,706 shares of common stock. Upon conversion of the Preferred Stock, the Company reclassified the carrying value of the redeemable convertible preferred stock to common stock and additional paid-in capital. Basis of Presentation The accompanying financial statements have been prepared in accordance with accounting principles generally accepted in the United States of America (“GAAP”). All adjustments necessary for the fair presentation of the Company’s financial statements have been presented. </t>
  </si>
  <si>
    <t>Summary of Significant Accounting Policies</t>
  </si>
  <si>
    <t>Accounting Policies [Abstract]</t>
  </si>
  <si>
    <t>2. Summary of significant accounting policie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recognition of research and development expenses based on when services are performed, the valuations of share based compensation arrangements,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Cash equivalents represent highly liquid instruments with an original maturity of 90 days or less at acquisition. Cash and cash equivalents include investments in money market funds with commercial banks and financial institutions, and commercial paper of high-quality corporate issuers. Marketable Securities The Company’s marketable securities, consisting of debt securitie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statements of operations and comprehensive loss. Marketable securities that mature within one year from the balance sheet date are classified as current.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s to fair value reflects a decline in the value of the investment that the Company considers to be “other-than-temporary”, the Company reduces the investment to fair value through a charge to the statements of operations and comprehensive loss. No such adjustments were necessary during the periods presented. Concentrations of credit risk Financial instruments that potentially subject the Company to concentrations of credit risk consist principally of cash and the Company’s money market fund investment.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 of the Company’s financial instruments, including cash and cash equivalents, accounts receivable and accounts payable approximate their fair values. No transfer of assets between Level 1 and Level 2 of the fair value hierarchy occurred during the years ended December 31, 2019 and 2018. Segment information The Company manages its operations as a single operating segment for the purposes of assessing performance and making operating decisions. The Company’s singular focus is developing and commercializing transformative treatments for severe inflammation and autoimmune diseases. 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linical research organizations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Costs incurred in purchasing technology or technology licenses are charged immediately to research and development expense if the technology has not reached technological feasibility and has no alternative future uses. Clinical trial costs are a significant component of research and development expenses and include costs associated with third-party contractors. A majority of these payments are pass-through payments that are made to AZ Parties due to the existing contracts in place associated with the in-process research and development (“IPR&amp;D”) assets acquired (see Note 8, "Asset acquisition"). The Company, primarily through the AZ Parties outsources a substantial portion of its clinical trial activities, utilizing external entities such as CROs, independent clinical investigators, and other third-party service providers to assist it with the execution of its clinical studie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Clinical activities which relate principally to clinical sites and other administrative functions to manage the Company’s clinical trials are performed primarily by CROs. CROs typically perform most of the start-up activities for the Company’s trials, including document preparation, site identification, screening and preparation, pre-study visits, training, and program management. These start-up costs usually occur within a few months after the contract has been executed and are event-driven in nature. The remaining activities and related costs, such as patient monitoring and administration, generally occur ratably throughout the life of the individual contract or study. In the event of early termination of a clinical trial, the Company accrues and recognizes expenses in an amount based on its estimate of the remaining non-cancelable obligations associated with the winding down of the clinical trial and/or penalties. For clinical study sites, where payments are made periodically on a per-patient basis to the institutions performing the clinical study, the Company accrues expenses on an estimated cost-per-patient basis, based on subject enrollment and activity in each period. The amount of clinical study expense recognized may vary from period to period based on the duration and progress of the study, the activities to be performed by the sites each quarter, the required level of patient enrollment, the rate at which patients actually enroll in and drop 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the Company’s actual results, which could cause material increases or decreases in research and development expenses in future periods when the actual results become known. Patent costs All patent-related costs incurred in connection with filing and prosecuting patent applications are expensed as incurred due to the uncertainty about the recovery of the expenditure. Amounts incurred are classified as general and administrative expenses. Property and equipment Property and equipment, which consists mainly of laboratory equipment, are carried at cost less accumulated depreciation. Depreciation expense is recognized using straight-line method over the estimated useful life of each asset as follows:
Estimated Useful Life
Machinery and equipment
5 years
Furniture and fixtures
7 years
Leasehold improvements
Lesser of lease term or life of asset Expenditures for maintenance and repairs which do not materially extend the useful lives of the assets are charged to expense as incurred. The cost and accumulated depreciation or amortization of assets either retired or sold are removed from the respective accounts, and any gain or loss is recognized in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and 2018. Revenue Recognition for Contracts with Customers To date, the Company has recognized revenues through commercialization and collaboration agreements. Effective January 1, 2019, the Company adopted Accounting Standards Update (“ASU”) No. 2014-09, Revenue (ASC 606): Revenue from Contracts with Customers (“ASC 606”), using the modified retrospective transition method. Under this method, results for reporting periods beginning on January 1, 2019 are presented under ASC 606, while prior periods were prepared and reported in accordance with ASC Topic 605, Revenue Recognition (“ASC 605”). The adoption of ASC 606 resulted in no cumulative adjustment as the Company had substantially no assets until executing the Asset Acquisition in February 2018 (as described in Note 8, "Asset acquisition") and did not enter into a revenue contract with a customer until May 2019 (as described in Note 14, "Collabor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ognized as revenue for which the Company has the contractual right to bill, but has not yet received, are classified as accounts receivable in the accompanying balance sheets. Amounts recognized as revenue for which the Company does not have the contractual right to bill are generally recognized as contract assets in the accompanying balance sheets. Amounts received prior to revenue recognition are recorded as deferred revenue. Amounts expected to be recognized as revenue within the 12 months following the balance sheet date are classified as current liabilities in the accompanying balance sheets. Amounts not expected to be recognized as revenue within the 12 months following the balance sheet date are classified as long-term liabilities. Licenses of Intellectual Property – The terms of the Company’s contracts with customers may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or milestone payments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enters into collaboration agreements, which are within the scope of ASC 606, to discover, develop, manufacture or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clinical and development, regulatory, and sales milestone payments; and royalties on future product sales. The Company also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606. For those elements of the arrangement that are accounted for pursuant to ASC 606, the Company applies the five-step model described above. Stock-based compensation The Company measures all stock-based awards granted to employees based on the fair value on the date of the grant and recognizes compensation expense into either general and administrative expense or research and development expense for those awards over the requisite service period, which is generally the vesting period of the respective award. The Company accounts for forfeitures as they occur. For stock-based awards with service-based vesting conditions, the Company recognizes compensation expense using the straight-line method. The fair value of each stock option grant is estimated on the date of grant using the Black-Scholes option The Company classifies stock-based compensation expense in its statement of operations and comprehensive loss in the same manner in which the award recipient’s payroll costs are classified or in which the award recipient’s service payments are classified. Common stock valuations Prior to the IPO, because there was no public market for our common stock as we were a private company, our board of directors determined the fair value of our common stock by considering a number of objective and subjective factors, including having contemporaneous and retrospective valuations of our equity performed by a third-party valuation specialist, valuations of comparable peer public companies, sales of our convertible preferred stock, operating and financial performance, the lack of liquidity of our common stock, and general and industry-specific economic outlook. Following our IPO, the closing sale price per share of our common stock as reported on The Nasdaq Global Select Market on the date of grant is used to determine the fair value exercise price per share of our share-based awards to purchase common stock. Income taxes The Company accounts for income taxes in accordance with ASC Topic 740, Income Taxes The Company recognizes the impact of an uncertain tax position if the position will more likely than not be sustained upon examination by a taxing authority, based on the technical merits of the position. The Company’s policy is to record interest and penalties related to income taxes as part of its income tax provision. As of December 31, 2019 the Company had no unrecognized tax benefits and as such, no liability, interest or penalties were required to be recorded. The Company does not expect this to change significantly in the next twelve months. Net loss per share Basic net loss per share is computed by dividing the net loss by the weighted average number of common shares outstanding during the period. Prior to the IPO, the Company followed the two-class method when computing net loss per share, which is an earnings allocation formula that determines net loss per share for the holders of the Company’s common shares and participating securities. The Company’s Preferred Stock contains participating rights in any dividend paid by the Company and are deemed to be participating securities. Net income attributable to common stockholders and participating preferred shares is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Series A and Series B Preferred Stock were anti-dilutive. Due to their anti-dilutive effect, the calculation of diluted net loss per share for the year ended December 31, 2018 does not include 31,225,324 shares of Series A Preferred Stock. Subsequent to the IPO, basic net loss per common share is computed by dividing the net loss by the weighted average number of shares of common stock outstanding for the period. Diluted net loss per common share is computed by dividing net loss by the weighted average number of common shares outstanding for the period, including potential dilutive common shares assuming the dilutive effect of outstanding stock options. Accordingly, in periods in which the Company reported a net loss, dilutive common shares were not included in the calculation as their affect was anti-dilutive, and as a result, diluted net loss per common share was the same as basic net loss per common share for the year ended December 31, 2019. For the years ended December 31, 2019 and 2018, there were no reconciling items between basic and diluted net loss per share.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his exemption to delay adopting new or revised accounting standards until such time as those standards apply to private companies. Where allowable, the Company has early adopted certain standards as described below. Recently adopted accounting pronouncements In January 2017, the Financial Accounting Standards Board (“FASB”) issued ASU No. 2017-01, Business Combinations (Topic 805): Clarifying the Definition of a Business In May 2017, the FASB issued ASU No. 2017-09, Compensation—Stock Compensation (Topic 718): Scope of Modification Accounting In November 2018, the FASB issued ASU No. 2018-18, Collaborative Arrangements (Topic 808)—Clarifying the Interaction between Topic 808 and ASC 606 (“ASU 2018-18”). The amendments in ASU 2018-18 make targeted improvements to GAAP for collaborative arrangements by clarifying that certain transactions between collaborative arrangement participants should be accounted for as revenue under ASC 606 when the collaborative arrangement participant is a customer in the context of a unit of account. In those situations, all the guidance in ASC 606 should be applied, including recognition, measurement, presentation, and disclosure requirements. In addition, unit-of-account guidance in ASU 2018-18 was aligned with the guidance in ASC 606 (that is, a distinct good or service) when an entity is assessing whether the collaborative arrangement or a part of the arrangement is within the scope of ASC 606. The amendments should be applied retrospectively to the date of initial application of ASC 606. The Company adopted this guidance effective January 1, 2019 with its initial application of ASC 606. The adoption of the standard did not have an impact on the Company’s financial statements. Recently issued accounting pronouncements In February 2016, the FASB issued ASU No. 2016-02, Leases (Topic 842) For all other entities, the ASU is effective for annual periods beginning after December 15, 2020, .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No. ASU 2018-13, Fair Value Measurement (Topic 820)—Disclosure Framework</t>
  </si>
  <si>
    <t>Cash, Cash Equivalents and Marketable Securities</t>
  </si>
  <si>
    <t>Investments Debt And Equity Securities [Abstract]</t>
  </si>
  <si>
    <t>3. Cash, cash equivalents and marketable securities The following is a summary of the Company’s cash, cash equivalents and available-for-sale marketable securities by significant investment category:
December 31, 2019
Amortized Cost
Unrealized Gains
Unrealized Losses
Fair Value
Cash and Cash Equivalents
Current Marketable Securities
Non-Current Marketable Securities
Cash
$
26,821
$
—
$
—
$
26,821
$
26,821
$
—
$
—
Level 1
Money market funds
157,777
—
—
157,777
157,777
—
—
Subtotal
157,777
—
—
157,777
157,777
—
—
Level 2
U.S. Treasury securities
9,623
7
—
9,630
—
4,805
4,825
Commercial paper
55,021
4
(9
)
55,016
13,050
41,966
—
Corporate debt securities
96,964
28
(25
)
96,967
3,203
67,174
26,590
Subtotal
161,608
39
(34
)
161,613
16,253
113,945
31,415
Total
$
346,206
$
39
$
(34
)
$
346,211
$
200,851
$
113,945
$
31,415
December 31, 2018
Amortized Cost
Unrealized Gains
Unrealized Losses
Fair Value
Cash and Cash Equivalents
Current Marketable Securities
Non-Current Marketable Securities
Cash
$
21,681
$
—
$
—
$
21,681
$
21,681
$
—
$
—
Level 1
Money market funds
105,217
—
—
105,217
105,217
—
—
Total
$
126,898
$
—
$
—
$
126,898
$
126,898
$
—
$
—
The maturities of the Company’s long-term marketable securities ranges from one to two years. The Company did not hold any available-for-sale marketable securities as of December 31, 2018.</t>
  </si>
  <si>
    <t>Property and Equipment</t>
  </si>
  <si>
    <t>Property Plant And Equipment [Abstract]</t>
  </si>
  <si>
    <t>4. Property and Equipment The following is a summary of the Company’s property and equipment, at cost:
December 31,
2019
2018
Machinery and equipment
$
930
$
491
Furniture and fixtures
359
—
Leasehold improvements
412
—
Total
1,701
491
Accumulated depreciation and amortization
(202
)
(18
)
Total, net
$
1,499
$
473</t>
  </si>
  <si>
    <t>Accrued Liabilities and Other Current Liabilities</t>
  </si>
  <si>
    <t>Payables And Accruals [Abstract]</t>
  </si>
  <si>
    <t>5. Accrued liabilities and other current liabilities The following is a summary of the Company’s accrued liabilities and other current liabilities as of December 31, 2019 and 2018:
As of December 31,
2019
2018
Compensation and employee benefits
$
4,684
$
2,224
Research and development expenses
2,693
61
Consulting and other professional fees
1,475
439
Other
340
45
Total
$
9,192
$
2,769</t>
  </si>
  <si>
    <t>Equity [Abstract]</t>
  </si>
  <si>
    <t xml:space="preserve">6. Common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the affected series are entitled to vote thereon. Common stockholders are entitled to receive dividends, as may be declared by the board of directors, if any, subject to the preferential dividend rights of preferred stock. </t>
  </si>
  <si>
    <t>Convertible Redeemable Preferred Stock</t>
  </si>
  <si>
    <t>Temporary Equity [Abstract]</t>
  </si>
  <si>
    <t>7. Convertible redeemable preferred stock The Preferred Stock converted into an aggregate of 40,618,706 shares of common stock upon the closing of the IPO in October 2019. At December 31, 2018, the Company’s redeemable convertible preferred stock consisted of the following:
Preferred Stock Authorized
Preferred Stock Issued and Outstanding
Carrying Value
Series A-1 Preferred Stock
14,225,324
14,225,324
$
142,253
Series A-2 Preferred Stock
17,000,000
17,000,000
170,000
Series A-3 Preferred Stock
6,470,588
—
—
Total
37,695,912
31,225,324
$
312,253
Series A Preferred Stock On February 23, 2018 (the “Transaction Date”), pursuant to the Series A Preferred Stock Purchase Agreement, by and among the Company and certain purchasers, and as part of an initial tranche closing, the Company issued 14,225,324 shares of Series A-1 preferred stock and 14,000,000 shares of Series A-2 preferred stock, par value $0.001 per share, at a purchase price of $10.00 per share, resulting in gross proceeds of approximately $282,253 to the Company (the “Initial Tranche Closing”). In addition to the Initial Tranche Closing, the Series A Preferred Stock Purchase Agreement provided for the issuance of up to 6,470,588 shares of Series A-3 at a purchase price of $17.00 per share upon acceptance for review by the U.S. FDA of the Company’s first biologics license application for lead product candidate, inebilizumab, for the indication neuromyelitis optica spectrum disorder (the “Milestone Closing”). However, at any time prior to the Milestone Closing, the board of directors could determine that the Company required additional capital to fund its operations, upon which the board of directors may cause the Company to sell and the holders of the Series A-2 to purchase up to 3,000,000 additional shares of Series A-2 preferred stock at a purchase price of $10.00 per share (the “Additional Closing”). In December 2018, the Additional Closing occurred, and the Company received $30,000 in exchange for 3,000,000 shares of Series A-2. As of December 31, 2018, $12,000 of the $30,000 was recorded as a receivable as funds were not received until January 2019 and the Company provided supplemental non-cash financing disclosure on its statement of cash flows for the year ended December 31, 2018. The proceeds received upon the Additional Closing would reduce the proceeds from the Milestone Closing. Both the Additional Closing and Milestone Closing were evaluated and determined to be embedded features within the Series A Preferred Stock that did not require bifurcation. In addition, if any holder of Series A-2 preferred stock failed to purchase the committed amount under either the Additional Closing or Milestone Closing (“Purchaser Default”), then all shares of Series A-2 preferred stock held by such holder would automatically be converted into shares of Common Stock as is determined by dividing (i) the aggregate number of shares of Series A-2 preferred stock held by such individual by (ii) 10 and (b) if such individual had previously converted their Series A-2 shares to Common Stock, 90% of such shares would automatically be redeemed by the Company for no consideration (the “Special Mandatory Redemption”). The Special Mandatory Redemption was evaluated and determined to be accounted for as an embedded derivative. However, the Company determined an insignificant value should be ascribed to the Special Mandatory Redemption as the likelihood of a Purchaser Default occurring was deemed to be remote both at the Transaction Date and December 31, 2018. In September 2019, the Company issued an aggregate of 4,705,882 shares of preferred stock at a purchase price of $17.00 per share for an aggregate gross consideration of $80,000. Series B Preferred Stock In June 2019, pursuant to the Series B Preferred Stock Purchase Agreement, by and among the Company and certain purchasers, the Company issued 4,687,500 shares of Series B Preferred Stock at a purchase price of $16.00 per share, resulting in gross proceeds of approximately $75,000 to the Company. Prior to the closing of the IPO, the holders of the Preferred Stock had the following rights and preferences: Voting Each holder of the Preferred Stock was entitled to the number of votes equal to the number of shares of Common Stock into which the number of shares of Preferred Stock held by such holder were convertible and should vote together with the holders of Common Stock as a single class. The holders of the preferred stock were entitled to elect seven of the eight directors on the Board of Directors. Two of the seven directors were elected by the Series A-1 preferred stockholders, four of the directors were elected by the Series A-2 preferred stockholders, one of the directors was elected by the Series B preferred stockholders, and the remaining director is the Company’s chief executive officer. Dividends The Series B preferred stock accrued cumulative dividends on a daily basis at a fixed dividend rate of $1.28 per share per annum payable only when, as and if declared by the Board of Directors of the Company, prior and in preference to any declaration or payment of any dividend on shares of any other class or series of capital stock of the Company (“Accruing Dividends”) unless the holders of the Series B preferred stock first (and Series A preferred stock thereafter) received, or simultaneously received, a dividend in an amount at least equal to the formula included in the Company’s charter which varied based on whether the dividend was on the Common Stock or on any other class or series not convertible into Common Stock. Through October 3, 2019, no dividends had been declared or paid by the Company. Liquidation In the event of any liquidation, dissolution or winding-up of the Company or a Deemed Liquidation Event (as defined below), the holders of the Series B preferred stock then outstanding would be entitled to be paid out of the assets of the Company available for distribution to stockholders, and before any payment would be made to holders of Series A preferred stock and Common Stock, in an amount per share equal to the original issue price per share, plus all Accruing Dividends accrued but unpaid thereon, whether or not declared, together with all other declared but unpaid dividends thereon. If upon such event, the assets of the Company available for distribution were insufficient to permit payment in full to the holders of Series B preferred stock, the proceeds would be ratably distributed among the holders of Series B preferred stock. After satisfaction of the Series B preferred stock liquidation preference, the holders of the Series A preferred stock were entitled to be paid before any payment shall be made to the holders of Common Stock in an amount equal to the original issue price per share, plus any declared but unpaid dividends thereon. Due to this redemption option, the Preferred Stock was recorded in mezzanine equity and subject to subsequent measurement under the guidance provided under ASC 480-10-S99. In accordance with that guidance, the Company had elected to not recognize any subsequent changes in the redemption value as the Company has determined it was not probable that the Preferred Stock would become redeemable. After payments have been made in full to the holders of the Preferred Stock, the remaining assets of the Company available for distribution would be distributed among the holders of Preferred Stock and the holders of Common Stock on a pro-rata basis as if the shares of Preferred Stock were converted into Common Stock immediately prior to the liquidation event. A merger or consolidation involving the Company in which the stockholders of the Company do not own a majority of the outstanding shares of the surviving company shall be considered a Deemed Liquidation Event. A sale, lease, transfer, exclusive license or other disposition of all or substantially all of the assets of the Company shall also be considered a Deemed Liquidation Event. As of December 31, 2018, the liquidation preference of the outstanding shares of the Preferred Stock was approximately $312,253. Conversion Each share of Preferred Stock was convertible into Common Stock at the option of the holder at any time after the date of issuance. In addition, each share of Preferred Stock would be automatically converted into shares of Common Stock, at the applicable conversion ratio then in effect, upon the earlier of (i) a qualified public offering with net proceeds of at least $75,000 and a price of not less than $17.60 per share, subject to appropriate adjustment for any stock dividend, stock split, combination or other similar recapitalization, (ii) by the affirmative vote of the holders of at least 75% of the then-outstanding Series A preferred stock and a majority of the holders of the outstanding shares of the Series B preferred stock, if such vote was obtained prior to the Milestone Closing or (iii) by the affirmative vote of the holders of at least 75% of the then-outstanding shares of Series A-2 preferred stock and Series A-3 preferred stock (voting together as a single class on an as-converted to Common Stock basis) and a majority of the outstanding shares of Series B preferred stock (voting together as a single class on an as-converted to Common Stock basis) if such vote was obtained after the Milestone Closing. Upon conversion, the shares of Preferred Stock would be converted into Common Stock, at par value, with the remainder recorded to additional paid-in capital. The conversion ratio of the Preferred Stock was determined by dividing the original issue price per share by the conversion price in effect at the time of conversion. The initial conversion price was equal to the original issuance price of the Preferred Stock and was subject to appropriate adjustment in the event of any stock dividend, stock split, combination or recapitalization affecting the Preferred Stock. Upon the closing of the IPO, the Company’s outstanding Preferred Stock converted into an aggregate of 40,618,706 shares of common stock. Upon conversion of the Preferred Stock, the Company reclassified the carrying value of the Preferred Stock to common stock and additional paid-in capital.</t>
  </si>
  <si>
    <t>Asset Acquisition</t>
  </si>
  <si>
    <t>Asset Acquisition [Abstract]</t>
  </si>
  <si>
    <t xml:space="preserve">8. Asset acquisition Contemporaneously on the Transaction Date, the Company entered into the Asset Purchase Agreement with the AZ Parties to acquire the intellectual property and the biological, regulatory and other materials associated with a portfolio of clinical molecules (“Clinical Molecules”) and pre-clinical molecules for potential therapies for autoimmune diseases and inflammation (collectively, the “Acquired Molecules”), for a purchase price of approximately $142,253 (“Asset Acquisition”), which includes direct and incremental transaction expenses of approximately $1,000. The Acquired Molecules consist of multiple in-process research and development projects related to biological therapies which are intended to treat an interrelated subset of auto-immune disorders, represented in part by common biological characteristics. As of the acquisition date, the Acquired Molecules were either in the pre-clinical stage, Phase 1a trial, Phase 1b trial or Phase 2 trial. Further, the Acquired Molecules are related to various potential indications, all of which were identified by the Company as preliminary on the Transaction Date. Until a lead indication is identified, it is not uncommon for the preliminary indications of a drug compound to change during the early clinical development stages. In addition to the Acquired Molecules, in connection with the Asset Acquisition certain former employees of the AZ Parties were either hired by the Company simultaneously or shortly following the Transaction Date. Further, the Company assumed certain ongoing CRO contracts from the AZ Parties related to the research and development of the Acquired Molecules. The services provided by the CRO contracts are readily available in the marketplace and are not considered to be unique or scarce. The estimated fair value associated with the employees and CRO contracts was deemed to be insignificant. The Asset Acquisition was accounted for as acquisition of assets that did not meet the definition of a business. The Asset Acquisition did not constitute a business as substantially all of the fair value of the gross assets acquired was concentrated in the Clinical Molecules, which represent a group of similar identifiable assets as of the acquisition date. As of the acquisition date, the Clinical Molecules were deemed to share similar risk characteristics as (1) each of the Clinical Molecules were in the early development stages of a drug compound and shared a similar financial, technical and regulatory risk profile, (2) only preliminary indications had been identified for any of the Clinical Molecules and (3) the underlying biologic therapies of the Clinical Molecules were similar in that each was intended to treat an interrelated subset of autoimmune disorders by interrupting biologic mechanisms that otherwise result in inflammation and tissue damage. Because the Acquired Molecules were accounted for as an asset acquisition that did not meet the definition of a business, the Acquired Molecules were recorded at their fair values, which equaled the fair value of the consideration paid of approximately $142,253. However, because the Acquired Molecules represent in-process research and development with no alternative future use, the Company immediately expensed the fair value of the Acquired Molecules in the Statement of Operations and Comprehensive Loss. </t>
  </si>
  <si>
    <t>Stock-based Compensation</t>
  </si>
  <si>
    <t>Disclosure Of Compensation Related Costs Sharebased Payments [Abstract]</t>
  </si>
  <si>
    <t>9. Stock-based compensation The Company’s Amended and Restated 2018 Equity Incentive Plan (the “Equity Incentive Plan”) provides for the grant of stock options (both incentive and non-statutory), restricted stock awards, restricted stock unit awards, stock appreciation rights, and other forms of stock-based awards to employees, consultants and directors. During the years ended December 31, 2019 and 2018, the Company granted stock options that vest over four years and have a maximum contractual term of ten years. The Company also granted restricted stock awards that vest over two years during the year ended December 31, 2018. Vesting is subject to the holder’s continuous service with the Company. The Company reserved 5,541,224 shares of common stock for issuance under the Equity Incentive Plan. Stock option valuation The fair value of each stock option grant was estimated using the Black-Scholes option-pricing model as of the date of grant. The fair value of the Company’s option awards granted during the years ended December 31, 2019 and 2018, was estimated using the following assumptions:
Year Ended December 31,
2019
2018
Risk-free rate of interest
1.45 - 2.52%
2.87
%
Expected term (years)
5.50 - 6.24
6.00
Expected stock price volatility
62.50 - 84.61%
83.30
%
Dividend yield
0.00
%
0.00
%
Weighted average fair value of common stock
$
13.75
$
2.84
Stock options The following table summarizes the Company’s stock option activity for the year ended December 31, 2019:
Number of options
Weighted- average exercise price
Weighted- average remaining contractual term (years)
Outstanding at December 31, 2018
2,485,650
2.84
9.25
Granted
1,460,520
13.75
Exercised
(535,363
)
2.84
Cancelled
(123,550
)
3.96
Outstanding at December 31, 2019
3,287,257
7.65
8.82
Exercisable at December 31, 2019
500,647
2.86
8.20
Vested and expected to vest at December 31, 2019
3,287,257
7.65
8.82
No options were vested or exercisable as of December 31, 2018. The weighted average grant date fair value per share of options granted during the years ended December 31, 2019 and 2018 was $9.25 and $1.99, respectively. The aggregate intrinsic value of options exercised as of December 31, 2019 was approximately $2,100. The aggregate intrinsic value of options vested and expected to vest as of December 31, 2019 was approximately $64,116. The aggregate intrinsic value of options vested and exercisable as of December 31, 2019 was approximately $12,158. As of December 31, 2019, there was approximately $14,708 total unrecognized compensation expense, related to the unvested stock options, which is expected to be recognized over a weighted average period of 3.28 years. Restricted common stock The following table summarizes the information about restricted stock awards (“RSA”) outstanding for the year ended December 31, 2019:
Number of shares
Grant-date fair value
Unvested as of December 31, 2018
757,577
$
2.84
Granted
—
—
Vested/Released
(378,789
)
2.84
Cancelled
(6,631
)
2.84
Unvested as of December 31, 2019
372,157
$
2.84
The restricted stock vests 50% on each anniversary date of the grant, over a two-year period. Vesting is subject to the holder’s continuous service with the Company. As of December 31, 2019, there was approximately $197 of total unrecognized compensation expense, related to the restricted stock grants, which is expected to be recognized over a weighted average period of 0.25 years. Stock-based compensation Stock-based compensation expense for the years ended December 31, 2019 and 2018 was comprised of the following:
Year Ended December 31,
2019
2018
Research and development
$
1,820
$
935
General and administrative
1,805
944
Total stock-based compensation expense
$
3,625
$
1,879</t>
  </si>
  <si>
    <t>Income Taxes</t>
  </si>
  <si>
    <t>Income Tax Disclosure [Abstract]</t>
  </si>
  <si>
    <t xml:space="preserve">10. Income taxes During the years ended December 31, 2019 and 2018,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 summary of the Company’s current and deferred tax provision is as follows:
December 31, 2019
December 31, 2018
Current income tax provision:
Federal
$
—
$
—
State
—
—
Total current income tax provision
—
—
Deferred income tax benefit:
Federal
(25,926
)
(44,529
)
State
(5,807
)
(12,350
)
Total deferred income tax benefit
(31,733
)
(56,879
)
Change in deferred tax valuation allowance
(31,733
)
(56,879
)
Total provision for income taxes
$
—
$
—
A reconciliation of the U.S. federal statutory income tax rate to the Company’s effective income tax rate for the years ended December 31, 2019 and 2018 is as follows:
Year Ended December 31,
2019
2018
Federal statutory income tax rate
21.0
%
21.0
%
Permanent items
-0.5
%
-0.1
%
State taxes, net of federal benefit (current)
0.0
%
0.0
%
State taxes, net of federal benefit (deferred)
6.7
%
6.5
%
Change in deferred tax asset valuation allowance
-36.7
%
-29.9
%
Change in prior year credits
-0.3
%
0.0
%
Current year credits generated
9.8
%
2.5
%
Effective income tax rate
0.0
%
0.0
% Net deferred tax assets as of December 31, 2019 and 2018 consisted of the following:
December 31,
2019
2018
Deferred tax assets:
Stock compensation - NQSO
$
185
$
67
Charitable contribution carryover
38
5
Accrued bonus
954
557
Accrued vacation
127
31
Other accrued liabilities
—
55
Depreciation
14
5
Capitalized acquired patents
37,448
33,771
Capitalized start-up expenses
5,156
2,167
Cumulative net operating loss
31,536
15,833
R&amp;E credit
13,212
4,738
Total deferred tax assets
88,670
57,229
Deferred tax liabilities:
Stock Compensation - Restricted Shares
(58
)
(350
)
Total deferred tax liabilities
(58
)
(350
)
Total net deferred tax assets
88,612
56,879
Less valuation allowance
(88,612
)
(56,879
)
Deferred tax asset, net of valuation allowance
$
—
$
—
As of December 31, 2019, the Company had U.S. federal and state net operating loss carryforwards of $114,601 which may be available to offset future taxable income. As of December 31, 2019, the Company also had U.S. federal and state research and development tax credit carryforwards of $13,212. Federal net operating losses generated in 2018 and future years can be carried forward indefinit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hares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19 and 2018. Management reevaluates the positive and negative evidence at each reporting period. As of December 31, 2019 and 2018, no facts or circumstances arose that affected the Company’s determination as to the full valuation established against the net deferred tax assets. As of December 31, 2019 and 2018, the Company had not recorded any amounts for unrecognized tax benefits. The Company’s policy is to record interest and penalties related to income taxes as part of its income tax provision. As of December 31, 2019 and 2018, the Company had no accrued interest or penalties related to uncertain tax positions and no amounts had been recognized in the Company’s statements of operations and comprehensive loss. The Company files income tax returns in the U.S., Maryland and certain other state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8 to the present. </t>
  </si>
  <si>
    <t>Benefit Plan</t>
  </si>
  <si>
    <t>Compensation And Retirement Disclosure [Abstract]</t>
  </si>
  <si>
    <t>11. Benefit plan The Company maintains a defined contribution 401(k) plan, under which employee contributions are voluntary and are determined on an individual basis, limited by the maximum amounts allowable under federal tax regulations. The Company provides an automatic matching contribution of $1.00 per $1.00 of employee contribution into the plan up to a maximum of 4% of employee deferral. The Company’s matching contributions to employees totaled approximately $581 and $179, during the years ended December 31, 2019 and 2018, respectively.</t>
  </si>
  <si>
    <t>Commitments and Contingencies</t>
  </si>
  <si>
    <t>Commitments And Contingencies Disclosure [Abstract]</t>
  </si>
  <si>
    <t>12. Commitments and contingencies Contingencies In the ordinary course of business, the Company may become a party to lawsuits involving various matters. The Company is not currently a party, and its properties are not currently subject, to any legal proceedings that, in the opinion of management, are expected to have a material adverse effect on the Company’s business, financial condition or results of operations. Milestone and Royalty Payments At the inception of each license and collaboration agreement with third parties, which may require the Company to make milestone payments, the Company evaluates whether each milestone and royalty payment is substantive and at risk to both parties on the basis of the contingent nature of the milestone and royalty. The Company aggregates milestones into three categories (i) research milestones, (ii) development milestones and (iii) commercial milestones and royalties. Research milestones are typically achieved upon reaching certain criteria as defined in each agreement related to developing a molecule against the specified target. Development milestones are typically reached when a molecule reaches a defined phase of clinical research or passes such phase, or upon gaining regulatory approvals. Commercial milestones and royalties are typically achieved when an approved pharmaceutical product reaches the status for commercial sale or certain defined levels of net sales by the licensee, such as when a product first achieves global sales or annual sales of a specified amount. The Company made a regulatory milestone payment of approximately $19,800 in September 2019, in connection with acceptance for review by the FDA of the Company’s Biologics License Application (“BLA”) for inebilizumab in patients with neuromyelitis optica spectrum disorder (“NMOSD”) in August 2019. For the year ended December 31, 2019, the $19,800 regulatory milestone payment was recorded within research and development expenses on the statement of operations. In addition, the Company expects to pay approximately $20,000 if the BLA is approved by the FDA for NMOSD. Employment Agreements The Company has entered into employment agreements with certain of its executive officers. Generally, the terms of these agreements provide that, if the Company terminates the officer other than for cause, death or disability, or if the officer terminates his or her employment with the Company for good cause, the officer shall be entitled to receive certain severance compensation and benefits as described in each such agreement. Office Lease In July 2018, the Company entered into an operating lease agreement with a related party for its headquarters in Gaithersburg, Maryland. The lease became effective July 1, 2018 and expires in June 2021 with the option to extend it by one year. Total lease payments under the lease are: $300 for the year ended December 31, 2018; $365 for the year ended December 31, 2019; $376 for the year ending December 31, 2020; and $191 for the remainder of the lease. In October 2019, the Company entered into an operating lease agreement with a third party for an additional office space in Rockville, Maryland. The lease became effective October 1, 2019 and expires in June 2021. Total lease payments under the lease are: $101 for the year ended December 31, 2019; $407 for the year ending December 31, 2020; and $208 for the remainder of the lease. In October 2019, the Company entered into an operating lease agreement with a third party for an additional lab space in Rockville, Maryland. The lease became effective October 15, 2019 and expires in February 2025. Total lease payments under the lease are: $11 for the year ended December 31, 2019, $103 for the year ending December 31, 2020; and $573 for the remainder of the lease. Rent expense was $344 and $170 for years ended December 31, 2019 and 2018, respectively. Lab Equipment Lease During December 2019, the Company entered into a non-cancelable lease agreement for lab equipment for payments totaling $1,193 over 60 months. The lease commencement date is subject to the delivery and acceptance of the equipment which is currently uncertain.</t>
  </si>
  <si>
    <t>Related Party Transactions</t>
  </si>
  <si>
    <t>Related Party Transactions [Abstract]</t>
  </si>
  <si>
    <t xml:space="preserve">13. Related party transactions In connection with the Asset Acquisition, the Company also entered into certain other agreements with the AZ Parties, including transition services agreement, a clinical supply agreement, a commercial supply agreement, a master supply and development services agreement, and a long-term lease agreement. During the year ended December 31, 2019, the Company incurred $41,934 of costs under these agreements, of which $12,892 is recorded as a related party liability on the Company’s balance sheet as of December 31, 2019. During the year ended December 31, 2018, the Company incurred $32,092 of costs under these agreements, of which $12,054 is recorded as a related party liability on the Company’s balance sheet as of December 31, 2018. </t>
  </si>
  <si>
    <t>Collaboration Agreements</t>
  </si>
  <si>
    <t>14. Collaboration agreements Commercial license and collaboration agreement with Hansoh On May 24, 2019 (the “Hansoh Effective Date”), the Company entered into an exclusive commercial license and collaboration agreement with Hansoh Pharmaceutical Group Company Limited (“Hansoh”). By entering into this agreement, the Company promised to Hansoh the following goods or services:
(i)
deliver an exclusive, sub-licensable, license to commercialize any pharmaceutical product that includes inebilizumab, the Company’s lead product candidate, in the mainland of the People’s Republic of China, Hong Kong and Macau (the “Hansoh Territory”) (the “Hansoh Commercial License”);
(ii)
to use commercially reasonable efforts to obtain regulatory approval from the FDA for a monotherapy use of inebilizumab in connection with the NMOSD indication (“FDA Approval”);
(iii)
to use commercially reasonable efforts to obtain regulatory approval from the National Medical Products Administration (“NMPA”) for monotherapy use of inebilizumab in connection with the NMOSD indication, as well as any other licensed product containing inebilizumab (including both monotherapy use and in combination with other agents), as approved by the joint coordination committee (“JCC”) in the Territory (“NMPA Approval”);
(iv)
provide Hansoh the ability to select two or more of the following indications: Non-Hodgkin lymphoma (“NHL”), Chronic lymphocytic leukemia (“CLL”), Multiple Sclerosis (“MS”), Rheumatoid Arthritis (“RA”), Multiple Myeloma (“MM”), and for any other indication that is presented by Hansoh to the Company and approved by the Company to replace one of the predetermined indications for further development in the territory, each of which Hansoh will be responsible for the development and commercialization while the Company will be responsible for performing the regulatory approval activities in the Territory (collectively, the “Selected Indications”);
(v)
at the Company’s discretion, provide Hansoh with certain participation rights related to the Company’s development and commercialization of other uses of inebilizumab in the Territory, including both monotherapy and in combination with other agents, but excluding the following indications: NMOSD, NHL, CLL, MS, RA and MM (the “Opt-In”). In the event that Hansoh does not elect to participate in these development activities or meet its payment terms with respect to costs incurred in the Territory that are reimbursable to the Company, all commercial rights with respect to the developed indication revert to the Company; and
(vi)
deliver a co-exclusive license, which provides Hansoh with the exclusive rights to (i) develop inebilizumab, including any clinical trials and other activities directed toward obtaining regulatory approval in the Territory, for all indications within the Selected Indications and (ii) co-develop inebilizumab with the Company for those indications within the Opt-In (the “Co-Development License”). In addition, the Company and Hansoh formed a JCC to provide oversight to the activities performed under the agreement; however, the substance of the Company’s participation in the JCC does not represent an additional promised service, but rather, a right of the Company to protect its own interests in the arrangement. Further, the Company and Hansoh entered into a supply agreement through which the Company shall supply to Hansoh, and Hansoh agrees to purchase from the Company, any and all requirements of any licensed product including inebilizumab for development and commercialization in the Territory during the term. The terms of the supply agreement do not provide for either (i) an option to Hansoh to purchase product from the Company at a discount from the standalone selling price or (ii) minimum purchase quantities. Finally, Hansoh will bear (i) all costs and expenses for any development of inebilizumab for all indications in the Territory subject to the exclusive license and (ii) all costs and fees associated with applying for regulatory approval of any product candidates in the Territory. The Company received a non-refundable upfront payment of $15,000 in June 2019 and an additional $5,000 in December 2019. In addition, the Company has the ability to receive additional payments under the agreement of up to approximately $203,000, including up to $180,000 in commercial milestone payments and development milestone payments ranging from $2,000 to $5,000 on an indication-by-indication basis. The Company is also entitled to receive tiered royalties ranging from the low double-digit percentages to the upper-teen percentages on aggregate net sales of any products developed and commercialized in the Territory, subject to customary potential reductions. The Company assessed this arrangement in accordance with ASC 606 and concluded that the promises summarized above represent transactions with a customer within the scope of ASC 606. The Company determined that the following promises represent distinct promised services, and therefore, separate performance obligations: (i) the Commercialization License, (ii) FDA Approval, (iii) NMPA Approval, (iv) the Selected Indications (inclusive of the Co-Development License) and (y) the Opt-In (inclusive of the Co-Development License). Specifically, in making these determinations, the Company considered the following factors:
•
Shortly after the Effective Date, the Company received Breakthrough Therapy Designation for the treatment of NMOSD with Inebilizumab from the FDA and the Company submitted a BLA in June 2019. Accordingly, the Company is not promising, nor expecting, to perform additional research and development activities pursuant to the agreement that would either significantly modify or customize or be considered highly interdependent or interrelated with Inebilizumab.
•
The Commercialization License represents functional intellectual property given the functionality of the Commercialization License is not expected to change substantially as a result of the Company’s ongoing activities.
•
The Company previously incurred a significant portion of the total estimated costs necessary for FDA Approval prior to the Effective Date. That is, as of the Effective Date, the remaining costs to achieve FDA Approval are expected to be immaterial.
•
The services necessary to seek NMPA Approval are a readily available resource that are sold separately by third-party vendors.
•
Hansoh can benefit from both the Selected Indications and the Opt-In together with readily available resources. Further, the Company is not providing a significant service of integration, nor are they significantly modifying or customizing Inebilizumab through these promises.
•
The Co-Development License does not grant any development rights to Hansoh outside of those indications included within the Selected Indications and the Opt-In.
•
The Co-Development License is highly interdependent or interrelated with the Selected Indications and the Opt-In. Specifically, (1) the Co-Development License significantly affects the Selected Indications and the Opt-In because in the absence of the Co-Development License, Hansoh would be limited to just selecting certain indications that it would like to develop, but would have no legal right to develop such indication; and (2) the Selected Indications and the Opt-In significantly affect the Co-Development License because the scope of the Co-Development License is limited to the development of Inebilizumab for those indications included within the Selected Indications and the Opt-In. Under the agreement with Hansoh, in order to evaluate the appropriate transaction price, the Company determined that the upfront payment amount of approximately $20,000 constituted the entire consideration to be included in the transaction price as of the outset of the arrangement. While the Company identified multiple performance obligations, this amount was allocated entirely to the Commercialization License performance obligation as the standalone selling price of the remaining performance obligations was deemed to be immaterial at contract inception. In making this determination, the Company observed that the estimated costs associated with both the FDA Approval and NMPA Approval performance obligations are immaterial in the context of the arrangement with Hansoh. In addition, the Company also observed that significant uncertainty existed at the contract inception date related to whether (i) the Company would pursue any indications that would, in-turn, provide Hansoh with an opportunity to utilize the Opt-In (inclusive of the Co-Development License), (ii) Hansoh would pursue the development of any of the Selected Indications (inclusive of the Co-Development License), and (iii) the likelihood that any development activities would ultimately be successful. The potential commercial and development milestone payments that the Company is eligible to receive were excluded from the transaction price, as all milestone amounts were fully constrained based on the probability of achievement, since the milestones relate to successful achievement of certain commercialization, developmental and regulatory approval goals, which might not be achieved. None of the future royalty payments were included in the transaction price, as the potential payments were determined to be subject to the sales-based royalty exception. The Company will reevaluate the transaction price, including all constrained amounts, at the end of each reporting period and as uncertain events are resolved or other changes in circumstances occur, and, if necessary, adjust its estimate of the transaction price. Because the entire transaction price was allocated to the Commercialization License performance obligation, which represents functional intellectual property, the Company recognized the associated revenue of $20,000 at the Effective Date. As noted previously, approximately $15,000 of the total upfront payment was received within 30 days after the Effective Date. The remaining $5,000 was received within six months after the Effective Date. Commercial license and collaboration agreement with Mitsubishi Tanabe Pharma Corporation On October 8, 2019 (“MTPC Transaction Date”), the Company entered into an exclusive commercial license agreement with Mitsubishi Tanabe Pharma Corporation (“MTPC”). By entering into this agreement, the Company promised to MTPC the following goods or services:
(i)
to transfer an exclusive, sub-licensable, license to develop and commercialize any pharmaceutical product that includes inebilizumab (“Product”), the Company’s lead product candidate, in Japan, Thailand, South Korea, Indonesia, Vietnam, Malaysia, Philippines, Singapore and Taiwan (“MTPC Territory”) (collectively, the “MTPC License”).
(ii)
at the Company’s discretion, provide MTPC with certain participation rights related to the Company’s development and commercialization of other life cycle management (LCM) uses of inebilizumab in the MTPC Territory, but excluding the NMOSD indication (the “LCM Opt-in”). In addition, the Company and MTPC formed a joint steering committee (“JSC”) to provide oversight to the activities performed under the agreement; however, t The agreement requires MTPC to pay to the Company a non-refundable upfront payment of $30,000. The entire upfront payment was received in January 2020 and was included within accounts receivable as of December 31, 2019 as the Company had a contractual right to bill for the entire amount as of the balance sheet date. In addition, the Company can receive additional payments upon achieving certain sales milestones related to other LCM indications. The Company assessed this arrangement in accordance with ASC 606 and concluded that the agreement represents a contract with a customer within the scope of ASC 606. The Company determined that the following promises represent distinct promised services, and therefore, separate performance obligations: (i) the MTPC License and (ii) the LCM Opt-in. Specifically, in making these determinations, the Company considered the following factors:
•
The MTPC License represents functional intellectual property given the functionality of the MTPC License is not expected to change substantially as a result of the Company’s ongoing activities. To this point, on August 27, 2019, the FDA accepted for review the Company’s BLA for inebilizumab (NMOSD indication).
•
Under the agreement, the Company is not providing any substantive research, development, regulatory or other activities that would transfer a service to MTPC given the status of inebilizumab (NMOSD indication) as a late-stage clinical drug as of the MTPC Transaction Date.
•
MTPC can benefit from the LCM Option together with readily available resources. Further, the Company is not providing a significant service of integration, nor are they significantly modifying or customizing inebilizumab through this promise. In identifying the appropriate transaction price to allocate to the MTPC License, the Company determined that the upfront payment amount of $30,000 constituted the entire consideration to be included in the transaction price as of the outset of the arrangement. While the Company identified multiple performance obligations, this amount was allocated entirely to the MTPC License performance obligation as the standalone selling price of the remaining performance obligation was deemed to be immaterial at contract inception. In making this determination, the Company observed that significant uncertainty existed at the MTPC Transaction Date related to whether the Company would pursue any LCM indications that would, in-turn, provide MTPC with an opportunity to utilize the LCM Opt-in. The potential first commercial sale milestone payments related to a Product for each LCM Indication in Japan were excluded from the transaction price as these payments were determined to be subject to the sales-based royalty exception. A portion of the price of Product supplied to MTPC, which is calculated as a range of percentages of MTPC’s net selling price in the MTPC Territory, will also be subject to the sales-based royalty exception. Because the entire transaction price was allocated to the MTPC License performance obligation, which represents functional intellectual property, the Company recognized the associated revenue of $30,000 at the MTPC Transaction Date.</t>
  </si>
  <si>
    <t>Quarterly Financial Information (Unaudited)</t>
  </si>
  <si>
    <t>Quarterly Financial Information Disclosure [Abstract]</t>
  </si>
  <si>
    <t xml:space="preserve">15. Quarterly financial information (unaudited)
First
Second
Third
Fourth
Quarter
Quarter
Quarter
Quarter
Year Ended December 31, 2019
Revenues
$
—
$
20,000
$
—
$
30,000
Loss from operations
(21,652
)
(6,107
)
(48,930
)
(13,002
)
Net loss
(20,976
)
(5,473
)
(48,410
)
(11,569
)
Net loss per share, basic and diluted
(167.38
)
(8.94
)
(64.59
)
(0.24
)
Year Ended December 31, 2018
Revenues
$
—
$
—
$
—
$
—
Loss from operations
(147,392
)
(12,902
)
(16,329
)
(15,688
)
Net loss
(147,291
)
(12,244
)
(15,682
)
(15,053
)
Net loss per share, basic and diluted
(14,729,074
)
(1,224,372
)
(1,568,200
)
(1,505,319
) </t>
  </si>
  <si>
    <t>Summary of Significant Accounting Policies (Policies)</t>
  </si>
  <si>
    <t>Use of Estimates</t>
  </si>
  <si>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recognition of research and development expenses based on when services are performed, the valuations of share based compensation arrangements,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si>
  <si>
    <t>Cash and Cash Equivalents</t>
  </si>
  <si>
    <t xml:space="preserve">Cash and cash equivalents Cash equivalents represent highly liquid instruments with an original maturity of 90 days or less at acquisition. Cash and cash equivalents include investments in money market funds with commercial banks and financial institutions, and commercial paper of high-quality corporate issuers. </t>
  </si>
  <si>
    <t>Marketable Securities</t>
  </si>
  <si>
    <t>Marketable Securities The Company’s marketable securities, consisting of debt securitie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statements of operations and comprehensive loss. Marketable securities that mature within one year from the balance sheet date are classified as current.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s to fair value reflects a decline in the value of the investment that the Company considers to be “other-than-temporary”, the Company reduces the investment to fair value through a charge to the statements of operations and comprehensive loss. No such adjustments were necessary during the periods presented.</t>
  </si>
  <si>
    <t>Concentrations of Credit Risk</t>
  </si>
  <si>
    <t xml:space="preserve">Concentrations of credit risk Financial instruments that potentially subject the Company to concentrations of credit risk consist principally of cash and the Company’s money market fund investment.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
  </si>
  <si>
    <t>Fair Value Measurements</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 of the Company’s financial instruments, including cash and cash equivalents, accounts receivable and accounts payable approximate their fair values. No transfer of assets between Level 1 and Level 2 of the fair value hierarchy occurred during the years ended December 31, 2019 and 2018.</t>
  </si>
  <si>
    <t>Segment Information</t>
  </si>
  <si>
    <t xml:space="preserve">Segment information The Company manages its operations as a single operating segment for the purposes of assessing performance and making operating decisions. The Company’s singular focus is developing and commercializing transformative treatments for severe inflammation and autoimmune diseases. </t>
  </si>
  <si>
    <t>Research and Development Expenses</t>
  </si>
  <si>
    <t xml:space="preserve">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linical research organizations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Costs incurred in purchasing technology or technology licenses are charged immediately to research and development expense if the technology has not reached technological feasibility and has no alternative future uses. Clinical trial costs are a significant component of research and development expenses and include costs associated with third-party contractors. A majority of these payments are pass-through payments that are made to AZ Parties due to the existing contracts in place associated with the in-process research and development (“IPR&amp;D”) assets acquired (see Note 8, "Asset acquisition"). The Company, primarily through the AZ Parties outsources a substantial portion of its clinical trial activities, utilizing external entities such as CROs, independent clinical investigators, and other third-party service providers to assist it with the execution of its clinical studie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Clinical activities which relate principally to clinical sites and other administrative functions to manage the Company’s clinical trials are performed primarily by CROs. CROs typically perform most of the start-up activities for the Company’s trials, including document preparation, site identification, screening and preparation, pre-study visits, training, and program management. These start-up costs usually occur within a few months after the contract has been executed and are event-driven in nature. The remaining activities and related costs, such as patient monitoring and administration, generally occur ratably throughout the life of the individual contract or study. In the event of early termination of a clinical trial, the Company accrues and recognizes expenses in an amount based on its estimate of the remaining non-cancelable obligations associated with the winding down of the clinical trial and/or penalties. For clinical study sites, where payments are made periodically on a per-patient basis to the institutions performing the clinical study, the Company accrues expenses on an estimated cost-per-patient basis, based on subject enrollment and activity in each period. The amount of clinical study expense recognized may vary from period to period based on the duration and progress of the study, the activities to be performed by the sites each quarter, the required level of patient enrollment, the rate at which patients actually enroll in and drop 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the Company’s actual results, which could cause material increases or decreases in research and development expenses in future periods when the actual results become known.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 xml:space="preserve">Property and equipment Property and equipment, which consists mainly of laboratory equipment, are carried at cost less accumulated depreciation. Depreciation expense is recognized using straight-line method over the estimated useful life of each asset as follows:
Estimated Useful Life
Machinery and equipment
5 years
Furniture and fixtures
7 years
Leasehold improvements
Lesser of lease term or life of asset Expenditures for maintenance and repairs which do not materially extend the useful lives of the assets are charged to expense as incurred. The cost and accumulated depreciation or amortization of assets either retired or sold are removed from the respective accounts, and any gain or loss is recognized in operations.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and 2018. </t>
  </si>
  <si>
    <t>Revenue Recognition for Contracts with Customers</t>
  </si>
  <si>
    <t xml:space="preserve">Revenue Recognition for Contracts with Customers To date, the Company has recognized revenues through commercialization and collaboration agreements. Effective January 1, 2019, the Company adopted Accounting Standards Update (“ASU”) No. 2014-09, Revenue (ASC 606): Revenue from Contracts with Customers (“ASC 606”), using the modified retrospective transition method. Under this method, results for reporting periods beginning on January 1, 2019 are presented under ASC 606, while prior periods were prepared and reported in accordance with ASC Topic 605, Revenue Recognition (“ASC 605”). The adoption of ASC 606 resulted in no cumulative adjustment as the Company had substantially no assets until executing the Asset Acquisition in February 2018 (as described in Note 8, "Asset acquisition") and did not enter into a revenue contract with a customer until May 2019 (as described in Note 14, "Collabor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ognized as revenue for which the Company has the contractual right to bill, but has not yet received, are classified as accounts receivable in the accompanying balance sheets. Amounts recognized as revenue for which the Company does not have the contractual right to bill are generally recognized as contract assets in the accompanying balance sheets. Amounts received prior to revenue recognition are recorded as deferred revenue. Amounts expected to be recognized as revenue within the 12 months following the balance sheet date are classified as current liabilities in the accompanying balance sheets. Amounts not expected to be recognized as revenue within the 12 months following the balance sheet date are classified as long-term liabilities. Licenses of Intellectual Property – The terms of the Company’s contracts with customers may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or milestone payments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enters into collaboration agreements, which are within the scope of ASC 606, to discover, develop, manufacture or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clinical and development, regulatory, and sales milestone payments; and royalties on future product sales. The Company also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606. For those elements of the arrangement that are accounted for pursuant to ASC 606, the Company applies the five-step model described above. </t>
  </si>
  <si>
    <t xml:space="preserve">Stock-based compensation The Company measures all stock-based awards granted to employees based on the fair value on the date of the grant and recognizes compensation expense into either general and administrative expense or research and development expense for those awards over the requisite service period, which is generally the vesting period of the respective award. The Company accounts for forfeitures as they occur. For stock-based awards with service-based vesting conditions, the Company recognizes compensation expense using the straight-line method. The fair value of each stock option grant is estimated on the date of grant using the Black-Scholes option The Company classifies stock-based compensation expense in its statement of operations and comprehensive loss in the same manner in which the award recipient’s payroll costs are classified or in which the award recipient’s service payments are classified. </t>
  </si>
  <si>
    <t>Common Stock Valuations</t>
  </si>
  <si>
    <t xml:space="preserve">Common stock valuations Prior to the IPO, because there was no public market for our common stock as we were a private company, our board of directors determined the fair value of our common stock by considering a number of objective and subjective factors, including having contemporaneous and retrospective valuations of our equity performed by a third-party valuation specialist, valuations of comparable peer public companies, sales of our convertible preferred stock, operating and financial performance, the lack of liquidity of our common stock, and general and industry-specific economic outlook. Following our IPO, the closing sale price per share of our common stock as reported on The Nasdaq Global Select Market on the date of grant is used to determine the fair value exercise price per share of our share-based awards to purchase common stock. </t>
  </si>
  <si>
    <t xml:space="preserve">Income taxes The Company accounts for income taxes in accordance with ASC Topic 740, Income Taxes The Company recognizes the impact of an uncertain tax position if the position will more likely than not be sustained upon examination by a taxing authority, based on the technical merits of the position. The Company’s policy is to record interest and penalties related to income taxes as part of its income tax provision. As of December 31, 2019 the Company had no unrecognized tax benefits and as such, no liability, interest or penalties were required to be recorded. The Company does not expect this to change significantly in the next twelve months. </t>
  </si>
  <si>
    <t>Net Loss Per Share</t>
  </si>
  <si>
    <t xml:space="preserve">Net loss per share Basic net loss per share is computed by dividing the net loss by the weighted average number of common shares outstanding during the period. Prior to the IPO, the Company followed the two-class method when computing net loss per share, which is an earnings allocation formula that determines net loss per share for the holders of the Company’s common shares and participating securities. The Company’s Preferred Stock contains participating rights in any dividend paid by the Company and are deemed to be participating securities. Net income attributable to common stockholders and participating preferred shares is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Series A and Series B Preferred Stock were anti-dilutive. Due to their anti-dilutive effect, the calculation of diluted net loss per share for the year ended December 31, 2018 does not include 31,225,324 shares of Series A Preferred Stock. Subsequent to the IPO, basic net loss per common share is computed by dividing the net loss by the weighted average number of shares of common stock outstanding for the period. Diluted net loss per common share is computed by dividing net loss by the weighted average number of common shares outstanding for the period, including potential dilutive common shares assuming the dilutive effect of outstanding stock options. Accordingly, in periods in which the Company reported a net loss, dilutive common shares were not included in the calculation as their affect was anti-dilutive, and as a result, diluted net loss per common share was the same as basic net loss per common share for the year ended December 31, 2019. For the years ended December 31, 2019 and 2018, there were no reconciling items between basic and diluted net loss per share. </t>
  </si>
  <si>
    <t>Emerging Growth Company</t>
  </si>
  <si>
    <t xml:space="preserve">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his exemption to delay adopting new or revised accounting standards until such time as those standards apply to private companies. Where allowable, the Company has early adopted certain standards as described below. </t>
  </si>
  <si>
    <t>Recently Adopted and Issued Accounting Pronouncements</t>
  </si>
  <si>
    <t>Recently adopted accounting pronouncements In January 2017, the Financial Accounting Standards Board (“FASB”) issued ASU No. 2017-01, Business Combinations (Topic 805): Clarifying the Definition of a Business In May 2017, the FASB issued ASU No. 2017-09, Compensation—Stock Compensation (Topic 718): Scope of Modification Accounting In November 2018, the FASB issued ASU No. 2018-18, Collaborative Arrangements (Topic 808)—Clarifying the Interaction between Topic 808 and ASC 606 (“ASU 2018-18”). The amendments in ASU 2018-18 make targeted improvements to GAAP for collaborative arrangements by clarifying that certain transactions between collaborative arrangement participants should be accounted for as revenue under ASC 606 when the collaborative arrangement participant is a customer in the context of a unit of account. In those situations, all the guidance in ASC 606 should be applied, including recognition, measurement, presentation, and disclosure requirements. In addition, unit-of-account guidance in ASU 2018-18 was aligned with the guidance in ASC 606 (that is, a distinct good or service) when an entity is assessing whether the collaborative arrangement or a part of the arrangement is within the scope of ASC 606. The amendments should be applied retrospectively to the date of initial application of ASC 606. The Company adopted this guidance effective January 1, 2019 with its initial application of ASC 606. The adoption of the standard did not have an impact on the Company’s financial statements. Recently issued accounting pronouncements In February 2016, the FASB issued ASU No. 2016-02, Leases (Topic 842) For all other entities, the ASU is effective for annual periods beginning after December 15, 2020, .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No. ASU 2018-13, Fair Value Measurement (Topic 820)—Disclosure Framework</t>
  </si>
  <si>
    <t>Summary of Significant Accounting Policies (Tables)</t>
  </si>
  <si>
    <t>Schedule of Estimated Useful Life of Asset</t>
  </si>
  <si>
    <t>Property and equipment, which consists mainly of laboratory equipment, are carried at cost less accumulated depreciation. Depreciation expense is recognized using straight-line method over the estimated useful life of each asset as follows:
Estimated Useful Life
Machinery and equipment
5 years
Furniture and fixtures
7 years
Leasehold improvements
Lesser of lease term or life of asset</t>
  </si>
  <si>
    <t>Cash, Cash Equivalents and Marketable Securities (Tables)</t>
  </si>
  <si>
    <t>Summary of Cash, Cash Equivalents and Available-For-Sale Marketable Securities</t>
  </si>
  <si>
    <t>The following is a summary of the Company’s cash, cash equivalents and available-for-sale marketable securities by significant investment category:
December 31, 2019
Amortized Cost
Unrealized Gains
Unrealized Losses
Fair Value
Cash and Cash Equivalents
Current Marketable Securities
Non-Current Marketable Securities
Cash
$
26,821
$
—
$
—
$
26,821
$
26,821
$
—
$
—
Level 1
Money market funds
157,777
—
—
157,777
157,777
—
—
Subtotal
157,777
—
—
157,777
157,777
—
—
Level 2
U.S. Treasury securities
9,623
7
—
9,630
—
4,805
4,825
Commercial paper
55,021
4
(9
)
55,016
13,050
41,966
—
Corporate debt securities
96,964
28
(25
)
96,967
3,203
67,174
26,590
Subtotal
161,608
39
(34
)
161,613
16,253
113,945
31,415
Total
$
346,206
$
39
$
(34
)
$
346,211
$
200,851
$
113,945
$
31,415
December 31, 2018
Amortized Cost
Unrealized Gains
Unrealized Losses
Fair Value
Cash and Cash Equivalents
Current Marketable Securities
Non-Current Marketable Securities
Cash
$
21,681
$
—
$
—
$
21,681
$
21,681
$
—
$
—
Level 1
Money market funds
105,217
—
—
105,217
105,217
—
—
Total
$
126,898
$
—
$
—
$
126,898
$
126,898
$
—
$
—</t>
  </si>
  <si>
    <t>Property and Equipment (Tables)</t>
  </si>
  <si>
    <t>Summary of Property and Equipment</t>
  </si>
  <si>
    <t>The following is a summary of the Company’s property and equipment, at cost:
December 31,
2019
2018
Machinery and equipment
$
930
$
491
Furniture and fixtures
359
—
Leasehold improvements
412
—
Total
1,701
491
Accumulated depreciation and amortization
(202
)
(18
)
Total, net
$
1,499
$
473</t>
  </si>
  <si>
    <t>Accrued Liabilities and Other Current Liabilities (Tables)</t>
  </si>
  <si>
    <t>Summary of Accrued Liabilities and Other Current Liabilities</t>
  </si>
  <si>
    <t>The following is a summary of the Company’s accrued liabilities and other current liabilities as of December 31, 2019 and 2018:
As of December 31,
2019
2018
Compensation and employee benefits
$
4,684
$
2,224
Research and development expenses
2,693
61
Consulting and other professional fees
1,475
439
Other
340
45
Total
$
9,192
$
2,769</t>
  </si>
  <si>
    <t>Convertible Redeemable Preferred Stock (Tables)</t>
  </si>
  <si>
    <t>Summary of Redeemable Convertible Preferred Stock</t>
  </si>
  <si>
    <t>At December 31, 2018, the Company’s redeemable convertible preferred stock consisted of the following:
Preferred Stock Authorized
Preferred Stock Issued and Outstanding
Carrying Value
Series A-1 Preferred Stock
14,225,324
14,225,324
$
142,253
Series A-2 Preferred Stock
17,000,000
17,000,000
170,000
Series A-3 Preferred Stock
6,470,588
—
—
Total
37,695,912
31,225,324
$
312,253</t>
  </si>
  <si>
    <t>Stock-based Compensation (Tables)</t>
  </si>
  <si>
    <t>Schedule of Fair Value of Option Awards Granted Using Black-Scholes Assumptions</t>
  </si>
  <si>
    <t>The fair value of the Company’s option awards granted during the years ended December 31, 2019 and 2018, was estimated using the following assumptions:
Year Ended December 31,
2019
2018
Risk-free rate of interest
1.45 - 2.52%
2.87
%
Expected term (years)
5.50 - 6.24
6.00
Expected stock price volatility
62.50 - 84.61%
83.30
%
Dividend yield
0.00
%
0.00
%
Weighted average fair value of common stock
$
13.75
$
2.84</t>
  </si>
  <si>
    <t>Schedule of Company's Stock Option Activity</t>
  </si>
  <si>
    <t>The following table summarizes the Company’s stock option activity for the year ended December 31, 2019:
Number of options
Weighted- average exercise price
Weighted- average remaining contractual term (years)
Outstanding at December 31, 2018
2,485,650
2.84
9.25
Granted
1,460,520
13.75
Exercised
(535,363
)
2.84
Cancelled
(123,550
)
3.96
Outstanding at December 31, 2019
3,287,257
7.65
8.82
Exercisable at December 31, 2019
500,647
2.86
8.20
Vested and expected to vest at December 31, 2019
3,287,257
7.65
8.82</t>
  </si>
  <si>
    <t>Summary of Restricted Stock Awards (RSA) Outstanding</t>
  </si>
  <si>
    <t>The following table summarizes the information about restricted stock awards (“RSA”) outstanding for the year ended December 31, 2019:
Number of shares
Grant-date fair value
Unvested as of December 31, 2018
757,577
$
2.84
Granted
—
—
Vested/Released
(378,789
)
2.84
Cancelled
(6,631
)
2.84
Unvested as of December 31, 2019
372,157
$
2.84</t>
  </si>
  <si>
    <t>Schedule of Stock-based Compensation Expense</t>
  </si>
  <si>
    <t>Stock-based compensation expense for the years ended December 31, 2019 and 2018 was comprised of the following:
Year Ended December 31,
2019
2018
Research and development
$
1,820
$
935
General and administrative
1,805
944
Total stock-based compensation expense
$
3,625
$
1,879</t>
  </si>
  <si>
    <t>Income Taxes (Tables)</t>
  </si>
  <si>
    <t>Summary of Current and Deferred Tax Provision</t>
  </si>
  <si>
    <t>A summary of the Company’s current and deferred tax provision is as follows:
December 31, 2019
December 31, 2018
Current income tax provision:
Federal
$
—
$
—
State
—
—
Total current income tax provision
—
—
Deferred income tax benefit:
Federal
(25,926
)
(44,529
)
State
(5,807
)
(12,350
)
Total deferred income tax benefit
(31,733
)
(56,879
)
Change in deferred tax valuation allowance
(31,733
)
(56,879
)
Total provision for income taxes
$
—
$
—</t>
  </si>
  <si>
    <t>Summary of Reconciliation of U.S. Federal Statutory Income Tax Rate to Effective Income Tax Rate</t>
  </si>
  <si>
    <t>A reconciliation of the U.S. federal statutory income tax rate to the Company’s effective income tax rate for the years ended December 31, 2019 and 2018 is as follows:
Year Ended December 31,
2019
2018
Federal statutory income tax rate
21.0
%
21.0
%
Permanent items
-0.5
%
-0.1
%
State taxes, net of federal benefit (current)
0.0
%
0.0
%
State taxes, net of federal benefit (deferred)
6.7
%
6.5
%
Change in deferred tax asset valuation allowance
-36.7
%
-29.9
%
Change in prior year credits
-0.3
%
0.0
%
Current year credits generated
9.8
%
2.5
%
Effective income tax rate
0.0
%
0.0
%</t>
  </si>
  <si>
    <t>Components of Net Deferred Tax Assets</t>
  </si>
  <si>
    <t>Net deferred tax assets as of December 31, 2019 and 2018 consisted of the following:
December 31,
2019
2018
Deferred tax assets:
Stock compensation - NQSO
$
185
$
67
Charitable contribution carryover
38
5
Accrued bonus
954
557
Accrued vacation
127
31
Other accrued liabilities
—
55
Depreciation
14
5
Capitalized acquired patents
37,448
33,771
Capitalized start-up expenses
5,156
2,167
Cumulative net operating loss
31,536
15,833
R&amp;E credit
13,212
4,738
Total deferred tax assets
88,670
57,229
Deferred tax liabilities:
Stock Compensation - Restricted Shares
(58
)
(350
)
Total deferred tax liabilities
(58
)
(350
)
Total net deferred tax assets
88,612
56,879
Less valuation allowance
(88,612
)
(56,879
)
Deferred tax asset, net of valuation allowance
$
—
$
—</t>
  </si>
  <si>
    <t>Quarterly Financial Information (Unaudited) (Tables)</t>
  </si>
  <si>
    <t>Schedule of Quarterly Financial Information</t>
  </si>
  <si>
    <t xml:space="preserve">First
Second
Third
Fourth
Quarter
Quarter
Quarter
Quarter
Year Ended December 31, 2019
Revenues
$
—
$
20,000
$
—
$
30,000
Loss from operations
(21,652
)
(6,107
)
(48,930
)
(13,002
)
Net loss
(20,976
)
(5,473
)
(48,410
)
(11,569
)
Net loss per share, basic and diluted
(167.38
)
(8.94
)
(64.59
)
(0.24
)
Year Ended December 31, 2018
Revenues
$
—
$
—
$
—
$
—
Loss from operations
(147,392
)
(12,902
)
(16,329
)
(15,688
)
Net loss
(147,291
)
(12,244
)
(15,682
)
(15,053
)
Net loss per share, basic and diluted
(14,729,074
)
(1,224,372
)
(1,568,200
)
(1,505,319
) </t>
  </si>
  <si>
    <t>Nature of the Business and Basis of Presentation - Additional Information (Details) - USD ($) $ / shares in Units, $ in Thousands</t>
  </si>
  <si>
    <t>1 Months Ended</t>
  </si>
  <si>
    <t>Oct. 31, 2019</t>
  </si>
  <si>
    <t>Feb. 28, 2018</t>
  </si>
  <si>
    <t>Subsidiary Sale Of Stock [Line Items]</t>
  </si>
  <si>
    <t>Net proceeds</t>
  </si>
  <si>
    <t>Issuance of common stock</t>
  </si>
  <si>
    <t>Number of outstanding preferred stock converted into aggregate shares of common stock</t>
  </si>
  <si>
    <t>IPO</t>
  </si>
  <si>
    <t>Common stock price per share</t>
  </si>
  <si>
    <t>Gross proceeds</t>
  </si>
  <si>
    <t>Underwriting discounts and commissions and other offering expenses</t>
  </si>
  <si>
    <t>Underwriter's Option to Purchase Additional Shares</t>
  </si>
  <si>
    <t>Aggregate Gross Proceeds from IPO</t>
  </si>
  <si>
    <t>Asset Purchase Agreement</t>
  </si>
  <si>
    <t>Assets purchase price</t>
  </si>
  <si>
    <t>Summary of Significant Accounting Policies - Additional information (Details) - USD ($)</t>
  </si>
  <si>
    <t>Schedule Of Significant Accounting Policies [Line Items]</t>
  </si>
  <si>
    <t>Fair value hierarchy, transfer of assets from level 1 to level 2</t>
  </si>
  <si>
    <t>Fair value hierarchy, transfer of assets from level 2 to level 1</t>
  </si>
  <si>
    <t>Fair value hierarchy, transfer of liabilities from level 1 to level 2</t>
  </si>
  <si>
    <t>Fair value hierarchy, transfer of liabilities from level 2 to level 1</t>
  </si>
  <si>
    <t>Impairment losses on long lived assets</t>
  </si>
  <si>
    <t>Unrecognized tax benefits</t>
  </si>
  <si>
    <t>Series A Preferred Stock</t>
  </si>
  <si>
    <t>Anti-dilutive shares excluded from calculation of diluted net loss per share</t>
  </si>
  <si>
    <t>Summary of Significant Accounting Policies - Schedule of Estimated Useful Life of Asset (Details)</t>
  </si>
  <si>
    <t>Machinery and Equipment</t>
  </si>
  <si>
    <t>Property and equipment, estimated useful life</t>
  </si>
  <si>
    <t>5 years</t>
  </si>
  <si>
    <t>Furniture and Fixtures</t>
  </si>
  <si>
    <t>7 years</t>
  </si>
  <si>
    <t>Leasehold Improvements</t>
  </si>
  <si>
    <t>Lesser of lease term or life of asset</t>
  </si>
  <si>
    <t>Cash, Cash Equivalents and Marketable Securities - Summary of Cash, Cash Equivalents and Available-For-Sale Marketable Securities (Details) - USD ($) $ in Thousands</t>
  </si>
  <si>
    <t>Marketable Securities [Line Items]</t>
  </si>
  <si>
    <t>Cash, cash equivalents and available-for-sale marketable securities, Amortized Cost</t>
  </si>
  <si>
    <t>Cash, cash equivalents and available-for-sale marketable securities, Unrealized Gains</t>
  </si>
  <si>
    <t>Cash, cash equivalents and available-for-sale marketable securities, Unrealized Losses</t>
  </si>
  <si>
    <t>Cash, cash equivalents and available-for-sale marketable securities, Fair Value</t>
  </si>
  <si>
    <t>Current Marketable Securities</t>
  </si>
  <si>
    <t>Non-Current Marketable Securities</t>
  </si>
  <si>
    <t>Cash</t>
  </si>
  <si>
    <t>Level 1</t>
  </si>
  <si>
    <t>Level 1 | Money Market Funds</t>
  </si>
  <si>
    <t>Level 2</t>
  </si>
  <si>
    <t>Level 2 | U.S. Treasury Securities</t>
  </si>
  <si>
    <t>Level 2 | Corporate Debt Securities</t>
  </si>
  <si>
    <t>Level 2 | Commercial Paper</t>
  </si>
  <si>
    <t>Cash, Cash Equivalents and Marketable Securities - Additional Information (Details) - USD ($)</t>
  </si>
  <si>
    <t>Available for sale marketable securities</t>
  </si>
  <si>
    <t>Minimum</t>
  </si>
  <si>
    <t>Long-term marketable securities, maturity</t>
  </si>
  <si>
    <t>1 year</t>
  </si>
  <si>
    <t>Maximum</t>
  </si>
  <si>
    <t>2 years</t>
  </si>
  <si>
    <t>Property and Equipment - Summary of Property and Equipment (Detail) - USD ($) $ in Thousands</t>
  </si>
  <si>
    <t>Property Plant And Equipment [Line Items]</t>
  </si>
  <si>
    <t>Accumulated depreciation and amortization</t>
  </si>
  <si>
    <t>Total, net</t>
  </si>
  <si>
    <t>Accrued Liabilities and Other Current Liabilities - Summary of Accrued Liabilities and Other Current Liabilities (Details) - USD ($) $ in Thousands</t>
  </si>
  <si>
    <t>Compensation and employee benefits</t>
  </si>
  <si>
    <t>Research and development expenses</t>
  </si>
  <si>
    <t>Consulting and other professional fees</t>
  </si>
  <si>
    <t>Other</t>
  </si>
  <si>
    <t>Common Stock - Additional Information (Details)</t>
  </si>
  <si>
    <t>Dec. 31, 2019USD ($)</t>
  </si>
  <si>
    <t>Dividends</t>
  </si>
  <si>
    <t>Convertible Redeemable Preferred Stock - Additional Information (Details)</t>
  </si>
  <si>
    <t>Oct. 03, 2019shares</t>
  </si>
  <si>
    <t>Feb. 23, 2018USD ($)$ / sharesshares</t>
  </si>
  <si>
    <t>Oct. 31, 2019USD ($)shares</t>
  </si>
  <si>
    <t>Sep. 30, 2019USD ($)$ / sharesshares</t>
  </si>
  <si>
    <t>Jun. 30, 2019USD ($)$ / sharesshares</t>
  </si>
  <si>
    <t>Dec. 31, 2018USD ($)shares</t>
  </si>
  <si>
    <t>Dec. 31, 2019USD ($)Director$ / shares</t>
  </si>
  <si>
    <t>Redeemable Convertible Preferred Stock [Line Items]</t>
  </si>
  <si>
    <t>Redeemable convertible preferred stock</t>
  </si>
  <si>
    <t>Proceeds from issuance of redeemable convertible preferred stock | $</t>
  </si>
  <si>
    <t>Receivables from redeemable convertible preferred stock | $</t>
  </si>
  <si>
    <t>Number of directors | Director</t>
  </si>
  <si>
    <t>Dividends declared or paid | $</t>
  </si>
  <si>
    <t>Proceeds from public offering | $</t>
  </si>
  <si>
    <t>Preferred stock, liquidation preference | $</t>
  </si>
  <si>
    <t>Shares issued, price per share | $ / shares</t>
  </si>
  <si>
    <t>Series A-1 Preferred Stock</t>
  </si>
  <si>
    <t>Convertible redeemable preferred stock, shares issued</t>
  </si>
  <si>
    <t>Redeemable convertible preferred stock,Per share | $ / shares</t>
  </si>
  <si>
    <t>Convertible redeemable preferred stock purchase price per share | $ / shares</t>
  </si>
  <si>
    <t>Preferred stock holder entitled to elect number of directors | Director</t>
  </si>
  <si>
    <t>Series A-2 Preferred Stock</t>
  </si>
  <si>
    <t>Convertible redeemable preferred stock issuance of additional shares</t>
  </si>
  <si>
    <t>Convertible redeemable preferred stock additional price per shares | $ / shares</t>
  </si>
  <si>
    <t>Percentage of redeemable convertible preferred stock converted to common stock redeemed</t>
  </si>
  <si>
    <t>90.00%</t>
  </si>
  <si>
    <t>Series A-2 Preferred Stock | Maximum</t>
  </si>
  <si>
    <t>Series A-3 Preferred Stock</t>
  </si>
  <si>
    <t>Series A-3 Preferred Stock | Maximum</t>
  </si>
  <si>
    <t>Series B Preferred Stock</t>
  </si>
  <si>
    <t>Preferred stock, dividend per share | $ / shares</t>
  </si>
  <si>
    <t>Preferred Stock</t>
  </si>
  <si>
    <t>Series A Redeemable Convertible Preferred Stock</t>
  </si>
  <si>
    <t>Affirmative vote of outstanding shares percentage</t>
  </si>
  <si>
    <t>75.00%</t>
  </si>
  <si>
    <t>Series A-2 and A-3 Redeemable Convertible Preferred Stock</t>
  </si>
  <si>
    <t>IPO | Common Stock</t>
  </si>
  <si>
    <t>Convertible Redeemable Preferred Stock - Summary of Redeemable Convertible Preferred Stock (Details) $ in Thousands</t>
  </si>
  <si>
    <t>Preferred Stock Authorized</t>
  </si>
  <si>
    <t>Preferred Stock Issued and Outstanding</t>
  </si>
  <si>
    <t>Carrying Value | $</t>
  </si>
  <si>
    <t>Asset Acquisition - Additional Information (Details) - In-process Research and Development - AZ Parties $ in Thousands</t>
  </si>
  <si>
    <t>Feb. 28, 2018USD ($)</t>
  </si>
  <si>
    <t>Finite Lived Intangible Assets [Line Items]</t>
  </si>
  <si>
    <t>Purchase price of asset acquisition</t>
  </si>
  <si>
    <t>Direct and incremental transaction expenses</t>
  </si>
  <si>
    <t>Stock-based Compensation - Additional Information (Details) - USD ($) $ / shares in Units, $ in Thousands</t>
  </si>
  <si>
    <t>Share Based Compensation Arrangement By Share Based Payment Award [Line Items]</t>
  </si>
  <si>
    <t>Number of options vested or exercisable</t>
  </si>
  <si>
    <t>Weighted average grant date fair value per share of options granted</t>
  </si>
  <si>
    <t>Aggregate intrinsic value of options exercised</t>
  </si>
  <si>
    <t>Aggregate intrinsic value of options vested and expected to vest</t>
  </si>
  <si>
    <t>Aggregate intrinsic value of options vested and exercisable</t>
  </si>
  <si>
    <t>Total unrecognized compensation expense related to unvested stock options</t>
  </si>
  <si>
    <t>Unvested stock option recognized over period</t>
  </si>
  <si>
    <t>3 years 3 months 10 days</t>
  </si>
  <si>
    <t>2018 Equity Incentive Plan</t>
  </si>
  <si>
    <t>Share-based compensation, number of common stock shares for issuance under plan</t>
  </si>
  <si>
    <t>Stock Option | 2018 Equity Incentive Plan</t>
  </si>
  <si>
    <t>Share-based compensation, vesting period</t>
  </si>
  <si>
    <t>4 years</t>
  </si>
  <si>
    <t>Stock Option | 2018 Equity Incentive Plan | Maximum</t>
  </si>
  <si>
    <t>Share-based compensation, contractual term</t>
  </si>
  <si>
    <t>10 years</t>
  </si>
  <si>
    <t>Restricted Stock Awards (RSA)</t>
  </si>
  <si>
    <t>3 months</t>
  </si>
  <si>
    <t>Total unrecognized compensation expense related to restricted stock grants</t>
  </si>
  <si>
    <t>Restricted Stock Awards (RSA) | Tranche One</t>
  </si>
  <si>
    <t>Restricted stock vesting percentage</t>
  </si>
  <si>
    <t>50.00%</t>
  </si>
  <si>
    <t>Restricted Stock Awards (RSA) | Tranche Two</t>
  </si>
  <si>
    <t>Restricted Stock Awards (RSA) | 2018 Equity Incentive Plan</t>
  </si>
  <si>
    <t>Stock-based Compensation - Schedule of Fair Value of Option Awards Granted Using Black-Scholes Assumptions (Details) - $ / shares</t>
  </si>
  <si>
    <t>Risk-free rate of interest</t>
  </si>
  <si>
    <t>2.87%</t>
  </si>
  <si>
    <t>Risk-free rate of interest, minimum</t>
  </si>
  <si>
    <t>1.45%</t>
  </si>
  <si>
    <t>Risk-free rate of interest, maximum</t>
  </si>
  <si>
    <t>2.52%</t>
  </si>
  <si>
    <t>Expected term (years)</t>
  </si>
  <si>
    <t>6 years</t>
  </si>
  <si>
    <t>Expected stock price volatility</t>
  </si>
  <si>
    <t>83.30%</t>
  </si>
  <si>
    <t>Expected stock price volatility, minimum</t>
  </si>
  <si>
    <t>62.50%</t>
  </si>
  <si>
    <t>Expected stock price volatility, maximum</t>
  </si>
  <si>
    <t>84.61%</t>
  </si>
  <si>
    <t>Dividend yield</t>
  </si>
  <si>
    <t>0.00%</t>
  </si>
  <si>
    <t>Weighted average fair value of common stock</t>
  </si>
  <si>
    <t>5 years 6 months</t>
  </si>
  <si>
    <t>6 years 2 months 26 days</t>
  </si>
  <si>
    <t>Stock-based compensation - Schedule of Company's Stock Option Activity (Details) - $ / shares</t>
  </si>
  <si>
    <t>Number of options, Outstanding at December 31, 2018</t>
  </si>
  <si>
    <t>Number of options, Granted</t>
  </si>
  <si>
    <t>Number of options, Exercised</t>
  </si>
  <si>
    <t>Number of options, Cancelled</t>
  </si>
  <si>
    <t>Number of options, Outstanding at December 31, 2019</t>
  </si>
  <si>
    <t>Number of options, Exercisable at December 31, 2019</t>
  </si>
  <si>
    <t>Number of options, Vested and expected to vest at December 31, 2019</t>
  </si>
  <si>
    <t>Weighted-average exercise price, Outstanding at December 31, 2018</t>
  </si>
  <si>
    <t>Weighted-average exercise price, Granted</t>
  </si>
  <si>
    <t>Weighted-average exercise price, Exercised</t>
  </si>
  <si>
    <t>Weighted-average exercise price, Cancelled</t>
  </si>
  <si>
    <t>Weighted-average exercise price, Outstanding at December 31, 2019</t>
  </si>
  <si>
    <t>Weighted-average exercise price, Exercisable at December 31, 2019</t>
  </si>
  <si>
    <t>Weighted-average exercise price, Vested and expected to vest at December 31, 2019</t>
  </si>
  <si>
    <t>Weighted-average remaining contractual term, Outstanding</t>
  </si>
  <si>
    <t>8 years 9 months 25 days</t>
  </si>
  <si>
    <t>9 years 3 months</t>
  </si>
  <si>
    <t>Weighted-average remaining contractual term, Exercisable at December 31, 2019</t>
  </si>
  <si>
    <t>8 years 2 months 12 days</t>
  </si>
  <si>
    <t>Weighted-average remaining contractual term, Vested and expected to vest at December 31, 2019</t>
  </si>
  <si>
    <t>Stock-based compensation - Summary of Restricted Stock Awards (RSA) Outstanding (Details) - Restricted Stock Awards (RSA)</t>
  </si>
  <si>
    <t>Dec. 31, 2019$ / sharesshares</t>
  </si>
  <si>
    <t>Number of shares, Unvested as of December 31, 2018 | shares</t>
  </si>
  <si>
    <t>Number of shares, Vested/Released | shares</t>
  </si>
  <si>
    <t>Number of shares, Cancelled | shares</t>
  </si>
  <si>
    <t>Number of shares, Unvested as of December 31, 2019 | shares</t>
  </si>
  <si>
    <t>Grant-date fair value, Unvested as of December 31, 2018 | $ / shares</t>
  </si>
  <si>
    <t>Grant-date fair value, Vested/Released | $ / shares</t>
  </si>
  <si>
    <t>Grant-date fair value, Cancelled | $ / shares</t>
  </si>
  <si>
    <t>Grant-date fair value, Unvested as of December 31, 2019 | $ / shares</t>
  </si>
  <si>
    <t>Stock-based compensation - Schedule of Stock-based Compensation Expense (Details) - USD ($) $ in Thousands</t>
  </si>
  <si>
    <t>Total stock-based compensation expense</t>
  </si>
  <si>
    <t>Research and Development</t>
  </si>
  <si>
    <t>General and Administrative</t>
  </si>
  <si>
    <t>Income Taxes - Additional Information (Details) - USD ($)</t>
  </si>
  <si>
    <t>Income tax expense (benefit)</t>
  </si>
  <si>
    <t>Net operating loss carryforwards</t>
  </si>
  <si>
    <t>Research and development tax credit carryforwards</t>
  </si>
  <si>
    <t>Uncertain tax position</t>
  </si>
  <si>
    <t>Accrued interest or penalties related to uncertain tax positions</t>
  </si>
  <si>
    <t>Amount of accrued interest or penalties recognized</t>
  </si>
  <si>
    <t>Income Taxes - Summary of Current and Deferred Tax Provision (Details) - USD ($)</t>
  </si>
  <si>
    <t>Deferred income tax benefit:</t>
  </si>
  <si>
    <t>Federal</t>
  </si>
  <si>
    <t>State</t>
  </si>
  <si>
    <t>Total deferred income tax benefit</t>
  </si>
  <si>
    <t>Change in deferred tax valuation allowance</t>
  </si>
  <si>
    <t>Total provision for income taxes</t>
  </si>
  <si>
    <t>Income Taxes - Summary of Reconciliation of U.S. Federal Statutory Income Tax Rate to Effective Income Tax Rate (Details)</t>
  </si>
  <si>
    <t>Federal statutory income tax rate</t>
  </si>
  <si>
    <t>21.00%</t>
  </si>
  <si>
    <t>Permanent items</t>
  </si>
  <si>
    <t>(0.50%)</t>
  </si>
  <si>
    <t>(0.10%)</t>
  </si>
  <si>
    <t>State taxes, net of federal benefit (current)</t>
  </si>
  <si>
    <t>State taxes, net of federal benefit (deferred)</t>
  </si>
  <si>
    <t>6.70%</t>
  </si>
  <si>
    <t>6.50%</t>
  </si>
  <si>
    <t>Change in deferred tax asset valuation allowance</t>
  </si>
  <si>
    <t>(36.70%)</t>
  </si>
  <si>
    <t>(29.90%)</t>
  </si>
  <si>
    <t>Change in prior year credits</t>
  </si>
  <si>
    <t>(0.30%)</t>
  </si>
  <si>
    <t>Current year credits generated</t>
  </si>
  <si>
    <t>9.80%</t>
  </si>
  <si>
    <t>2.50%</t>
  </si>
  <si>
    <t>Effective income tax rate</t>
  </si>
  <si>
    <t>Income Taxes - Components of Net Deferred Tax Assets (Details) - USD ($) $ in Thousands</t>
  </si>
  <si>
    <t>Deferred tax assets:</t>
  </si>
  <si>
    <t>Stock compensation - NQSO</t>
  </si>
  <si>
    <t>Charitable contribution carryover</t>
  </si>
  <si>
    <t>Accrued bonus</t>
  </si>
  <si>
    <t>Accrued vacation</t>
  </si>
  <si>
    <t>Other accrued liabilities</t>
  </si>
  <si>
    <t>Depreciation</t>
  </si>
  <si>
    <t>Capitalized acquired patents</t>
  </si>
  <si>
    <t>Capitalized start-up expenses</t>
  </si>
  <si>
    <t>Cumulative net operating loss</t>
  </si>
  <si>
    <t>R&amp;E credit</t>
  </si>
  <si>
    <t>Total deferred tax assets</t>
  </si>
  <si>
    <t>Deferred tax liabilities:</t>
  </si>
  <si>
    <t>Stock Compensation - Restricted Shares</t>
  </si>
  <si>
    <t>Total deferred tax liabilities</t>
  </si>
  <si>
    <t>Total net deferred tax assets</t>
  </si>
  <si>
    <t>Less valuation allowance</t>
  </si>
  <si>
    <t>Benefit Plan - Additional Information (Details) - 401(k) Plan - USD ($) $ in Thousands</t>
  </si>
  <si>
    <t>Defined Contribution Plan Disclosure [Line Items]</t>
  </si>
  <si>
    <t>Automatic matching contribution of employer ($1.00 per $1.00 of employee contribution)</t>
  </si>
  <si>
    <t>100.00%</t>
  </si>
  <si>
    <t>Maximum contribution by employee, percentage</t>
  </si>
  <si>
    <t>4.00%</t>
  </si>
  <si>
    <t>Company contributions to 401 (k) plan</t>
  </si>
  <si>
    <t>Commitments and Contingencies - Additional Information (Details) - USD ($) $ in Thousands</t>
  </si>
  <si>
    <t>Sep. 30, 2019</t>
  </si>
  <si>
    <t>Jul. 31, 2018</t>
  </si>
  <si>
    <t>Loss Contingencies [Line Items]</t>
  </si>
  <si>
    <t>Regulatory milestone payment</t>
  </si>
  <si>
    <t>Additional regulatory expected payments</t>
  </si>
  <si>
    <t>Operating lease effective date</t>
  </si>
  <si>
    <t>Jul. 1,
		2018</t>
  </si>
  <si>
    <t>Operating lease expiration date</t>
  </si>
  <si>
    <t>2021-06</t>
  </si>
  <si>
    <t>Lessee, Operating Lease, Existence of Option to Extend [true false]</t>
  </si>
  <si>
    <t>Operating lease, option to extend</t>
  </si>
  <si>
    <t>option to extend it by one year</t>
  </si>
  <si>
    <t>Operating lease term of extension</t>
  </si>
  <si>
    <t>Total lease payment under lease for remainder of fiscal year</t>
  </si>
  <si>
    <t>Lease payment under lease for second year</t>
  </si>
  <si>
    <t>Lease payment under lease for third year</t>
  </si>
  <si>
    <t>Lease payment for remainder of lease</t>
  </si>
  <si>
    <t>Rent expense</t>
  </si>
  <si>
    <t>Additional Office Space</t>
  </si>
  <si>
    <t>Oct. 1,
		2019</t>
  </si>
  <si>
    <t>Additional Lab Space</t>
  </si>
  <si>
    <t>Oct. 15,
		2019</t>
  </si>
  <si>
    <t>2025-02</t>
  </si>
  <si>
    <t>Lab Equipment</t>
  </si>
  <si>
    <t>Payments for non-cancelable lease agreement</t>
  </si>
  <si>
    <t>Duration of non-cancelable lease agreement</t>
  </si>
  <si>
    <t>60 months</t>
  </si>
  <si>
    <t>Related Party Transactions - Additional Information (Details) - USD ($) $ in Thousands</t>
  </si>
  <si>
    <t>Related Party Transaction [Line Items]</t>
  </si>
  <si>
    <t>AZ Parties</t>
  </si>
  <si>
    <t>Costs under agreements</t>
  </si>
  <si>
    <t>Collaboration Agreements - Additional Information (Details) - USD ($) $ in Thousands</t>
  </si>
  <si>
    <t>Oct. 08, 2019</t>
  </si>
  <si>
    <t>May 24, 2019</t>
  </si>
  <si>
    <t>Jun. 30, 2019</t>
  </si>
  <si>
    <t>Collaborative Arrangements And Noncollaborative Arrangement Transactions [Line Items]</t>
  </si>
  <si>
    <t>Revenues</t>
  </si>
  <si>
    <t>Commercial License And Collaboration Agreement</t>
  </si>
  <si>
    <t>Non-refundable upfront payments received</t>
  </si>
  <si>
    <t>Additional upfront non-refundable amount payment payable</t>
  </si>
  <si>
    <t>Upfront payment</t>
  </si>
  <si>
    <t>Additional upfront non-refundable amount received</t>
  </si>
  <si>
    <t>Upfront payment yet to be received</t>
  </si>
  <si>
    <t>Commercial License And Collaboration Agreement | Maximum</t>
  </si>
  <si>
    <t>Additional payments under agreement ability to receive</t>
  </si>
  <si>
    <t>Commercial milestone payments</t>
  </si>
  <si>
    <t>Development milestone payments</t>
  </si>
  <si>
    <t>Commercial License And Collaboration Agreement | Minimum</t>
  </si>
  <si>
    <t>Quarterly Financial Information (Unaudited) - Schedule of Quarterly Financial Information (Details) - USD ($) $ / shares in Units, $ in Thousands</t>
  </si>
  <si>
    <t>3 Months Ended</t>
  </si>
  <si>
    <t>Mar. 31, 2019</t>
  </si>
  <si>
    <t>Sep. 30, 2018</t>
  </si>
  <si>
    <t>Jun. 30, 2018</t>
  </si>
  <si>
    <t>Mar. 31, 2018</t>
  </si>
  <si>
    <t>Net loss per share, basic and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379.7</v>
      </c>
    </row>
    <row r="18" spans="1:4">
      <c r="A18" s="4" t="s">
        <v>31</v>
      </c>
      <c r="C18" s="6" t="n">
        <v>50990750</v>
      </c>
    </row>
    <row r="19" spans="1:4">
      <c r="A19" s="4" t="s">
        <v>32</v>
      </c>
      <c r="B19" s="4" t="s">
        <v>9</v>
      </c>
    </row>
    <row r="20" spans="1:4">
      <c r="A20" s="4" t="s">
        <v>33</v>
      </c>
      <c r="B20" s="4" t="s">
        <v>9</v>
      </c>
    </row>
    <row r="21" spans="1:4">
      <c r="A21" s="4" t="s">
        <v>34</v>
      </c>
      <c r="B21" s="4" t="s">
        <v>35</v>
      </c>
    </row>
    <row r="22" spans="1:4">
      <c r="A22" s="4" t="s">
        <v>36</v>
      </c>
      <c r="B22" s="4" t="s">
        <v>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5</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200</v>
      </c>
    </row>
    <row r="4" spans="1:2">
      <c r="A4" s="4" t="s">
        <v>133</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00851</v>
      </c>
      <c r="C3" s="7" t="n">
        <v>126898</v>
      </c>
    </row>
    <row r="4" spans="1:3">
      <c r="A4" s="4" t="s">
        <v>71</v>
      </c>
      <c r="B4" s="6" t="n">
        <v>113945</v>
      </c>
    </row>
    <row r="5" spans="1:3">
      <c r="A5" s="4" t="s">
        <v>72</v>
      </c>
      <c r="C5" s="6" t="n">
        <v>12000</v>
      </c>
    </row>
    <row r="6" spans="1:3">
      <c r="A6" s="4" t="s">
        <v>73</v>
      </c>
      <c r="B6" s="6" t="n">
        <v>30000</v>
      </c>
    </row>
    <row r="7" spans="1:3">
      <c r="A7" s="4" t="s">
        <v>74</v>
      </c>
      <c r="B7" s="6" t="n">
        <v>6242</v>
      </c>
      <c r="C7" s="6" t="n">
        <v>456</v>
      </c>
    </row>
    <row r="8" spans="1:3">
      <c r="A8" s="4" t="s">
        <v>75</v>
      </c>
      <c r="B8" s="6" t="n">
        <v>351038</v>
      </c>
      <c r="C8" s="6" t="n">
        <v>139354</v>
      </c>
    </row>
    <row r="9" spans="1:3">
      <c r="A9" s="4" t="s">
        <v>76</v>
      </c>
      <c r="B9" s="6" t="n">
        <v>31415</v>
      </c>
    </row>
    <row r="10" spans="1:3">
      <c r="A10" s="4" t="s">
        <v>77</v>
      </c>
      <c r="B10" s="6" t="n">
        <v>1499</v>
      </c>
      <c r="C10" s="6" t="n">
        <v>473</v>
      </c>
    </row>
    <row r="11" spans="1:3">
      <c r="A11" s="4" t="s">
        <v>78</v>
      </c>
      <c r="B11" s="6" t="n">
        <v>102</v>
      </c>
    </row>
    <row r="12" spans="1:3">
      <c r="A12" s="4" t="s">
        <v>79</v>
      </c>
      <c r="B12" s="6" t="n">
        <v>384054</v>
      </c>
      <c r="C12" s="6" t="n">
        <v>139827</v>
      </c>
    </row>
    <row r="13" spans="1:3">
      <c r="A13" s="3" t="s">
        <v>80</v>
      </c>
    </row>
    <row r="14" spans="1:3">
      <c r="A14" s="4" t="s">
        <v>81</v>
      </c>
      <c r="B14" s="6" t="n">
        <v>7459</v>
      </c>
      <c r="C14" s="6" t="n">
        <v>1142</v>
      </c>
    </row>
    <row r="15" spans="1:3">
      <c r="A15" s="4" t="s">
        <v>82</v>
      </c>
      <c r="B15" s="6" t="n">
        <v>9192</v>
      </c>
      <c r="C15" s="6" t="n">
        <v>2769</v>
      </c>
    </row>
    <row r="16" spans="1:3">
      <c r="A16" s="4" t="s">
        <v>83</v>
      </c>
      <c r="B16" s="6" t="n">
        <v>12892</v>
      </c>
      <c r="C16" s="6" t="n">
        <v>12054</v>
      </c>
    </row>
    <row r="17" spans="1:3">
      <c r="A17" s="4" t="s">
        <v>84</v>
      </c>
      <c r="B17" s="6" t="n">
        <v>29543</v>
      </c>
      <c r="C17" s="6" t="n">
        <v>15965</v>
      </c>
    </row>
    <row r="18" spans="1:3">
      <c r="A18" s="4" t="s">
        <v>85</v>
      </c>
      <c r="B18" s="4" t="s">
        <v>86</v>
      </c>
      <c r="C18" s="4" t="s">
        <v>86</v>
      </c>
    </row>
    <row r="19" spans="1:3">
      <c r="A19" s="4" t="s">
        <v>87</v>
      </c>
      <c r="C19" s="6" t="n">
        <v>312253</v>
      </c>
    </row>
    <row r="20" spans="1:3">
      <c r="A20" s="3" t="s">
        <v>88</v>
      </c>
    </row>
    <row r="21" spans="1:3">
      <c r="A21" s="4" t="s">
        <v>89</v>
      </c>
      <c r="B21" s="4" t="s">
        <v>86</v>
      </c>
      <c r="C21" s="4" t="s">
        <v>86</v>
      </c>
    </row>
    <row r="22" spans="1:3">
      <c r="A22" s="4" t="s">
        <v>90</v>
      </c>
      <c r="B22" s="6" t="n">
        <v>51</v>
      </c>
    </row>
    <row r="23" spans="1:3">
      <c r="A23" s="4" t="s">
        <v>91</v>
      </c>
      <c r="B23" s="6" t="n">
        <v>631154</v>
      </c>
      <c r="C23" s="6" t="n">
        <v>1879</v>
      </c>
    </row>
    <row r="24" spans="1:3">
      <c r="A24" s="4" t="s">
        <v>92</v>
      </c>
      <c r="B24" s="6" t="n">
        <v>5</v>
      </c>
    </row>
    <row r="25" spans="1:3">
      <c r="A25" s="4" t="s">
        <v>93</v>
      </c>
      <c r="B25" s="6" t="n">
        <v>-276699</v>
      </c>
      <c r="C25" s="6" t="n">
        <v>-190270</v>
      </c>
    </row>
    <row r="26" spans="1:3">
      <c r="A26" s="4" t="s">
        <v>94</v>
      </c>
      <c r="B26" s="6" t="n">
        <v>354511</v>
      </c>
      <c r="C26" s="6" t="n">
        <v>-188391</v>
      </c>
    </row>
    <row r="27" spans="1:3">
      <c r="A27" s="4" t="s">
        <v>95</v>
      </c>
      <c r="B27" s="7" t="n">
        <v>384054</v>
      </c>
      <c r="C27" s="6" t="n">
        <v>139827</v>
      </c>
    </row>
    <row r="28" spans="1:3">
      <c r="A28" s="4" t="s">
        <v>96</v>
      </c>
    </row>
    <row r="29" spans="1:3">
      <c r="A29" s="3" t="s">
        <v>80</v>
      </c>
    </row>
    <row r="30" spans="1:3">
      <c r="A30" s="4" t="s">
        <v>87</v>
      </c>
      <c r="C30" s="7" t="n">
        <v>312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194</v>
      </c>
      <c r="B12" s="4" t="s">
        <v>245</v>
      </c>
    </row>
    <row r="13" spans="1:2">
      <c r="A13" s="4" t="s">
        <v>246</v>
      </c>
      <c r="B13" s="4" t="s">
        <v>247</v>
      </c>
    </row>
    <row r="14" spans="1:2">
      <c r="A14" s="4" t="s">
        <v>248</v>
      </c>
      <c r="B14" s="4" t="s">
        <v>249</v>
      </c>
    </row>
    <row r="15" spans="1:2">
      <c r="A15" s="4" t="s">
        <v>208</v>
      </c>
      <c r="B15" s="4" t="s">
        <v>250</v>
      </c>
    </row>
    <row r="16" spans="1:2">
      <c r="A16" s="4" t="s">
        <v>251</v>
      </c>
      <c r="B16" s="4" t="s">
        <v>252</v>
      </c>
    </row>
    <row r="17" spans="1:2">
      <c r="A17" s="4" t="s">
        <v>211</v>
      </c>
      <c r="B17" s="4" t="s">
        <v>253</v>
      </c>
    </row>
    <row r="18" spans="1:2">
      <c r="A18" s="4" t="s">
        <v>254</v>
      </c>
      <c r="B18" s="4" t="s">
        <v>255</v>
      </c>
    </row>
    <row r="19" spans="1:2">
      <c r="A19" s="4" t="s">
        <v>256</v>
      </c>
      <c r="B19" s="4" t="s">
        <v>257</v>
      </c>
    </row>
    <row r="20" spans="1:2">
      <c r="A20" s="4" t="s">
        <v>258</v>
      </c>
      <c r="B20"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7</v>
      </c>
      <c r="B1" s="2" t="s">
        <v>2</v>
      </c>
      <c r="C1" s="2" t="s">
        <v>68</v>
      </c>
    </row>
    <row r="2" spans="1:3">
      <c r="A2" s="4" t="s">
        <v>98</v>
      </c>
      <c r="C2" s="6" t="n">
        <v>37695912</v>
      </c>
    </row>
    <row r="3" spans="1:3">
      <c r="A3" s="4" t="s">
        <v>99</v>
      </c>
      <c r="B3" s="8" t="n">
        <v>0.001</v>
      </c>
      <c r="C3" s="8" t="n">
        <v>0.001</v>
      </c>
    </row>
    <row r="4" spans="1:3">
      <c r="A4" s="4" t="s">
        <v>100</v>
      </c>
      <c r="B4" s="6" t="n">
        <v>5000000</v>
      </c>
      <c r="C4" s="6" t="n">
        <v>0</v>
      </c>
    </row>
    <row r="5" spans="1:3">
      <c r="A5" s="4" t="s">
        <v>101</v>
      </c>
      <c r="B5" s="6" t="n">
        <v>0</v>
      </c>
      <c r="C5" s="6" t="n">
        <v>0</v>
      </c>
    </row>
    <row r="6" spans="1:3">
      <c r="A6" s="4" t="s">
        <v>102</v>
      </c>
      <c r="B6" s="6" t="n">
        <v>0</v>
      </c>
      <c r="C6" s="6" t="n">
        <v>0</v>
      </c>
    </row>
    <row r="7" spans="1:3">
      <c r="A7" s="4" t="s">
        <v>103</v>
      </c>
      <c r="B7" s="8" t="n">
        <v>0.001</v>
      </c>
      <c r="C7" s="8" t="n">
        <v>0.001</v>
      </c>
    </row>
    <row r="8" spans="1:3">
      <c r="A8" s="4" t="s">
        <v>104</v>
      </c>
      <c r="B8" s="6" t="n">
        <v>200000000</v>
      </c>
      <c r="C8" s="6" t="n">
        <v>41254509</v>
      </c>
    </row>
    <row r="9" spans="1:3">
      <c r="A9" s="4" t="s">
        <v>105</v>
      </c>
      <c r="B9" s="6" t="n">
        <v>50617868</v>
      </c>
      <c r="C9" s="6" t="n">
        <v>10</v>
      </c>
    </row>
    <row r="10" spans="1:3">
      <c r="A10" s="4" t="s">
        <v>106</v>
      </c>
      <c r="B10" s="6" t="n">
        <v>50617868</v>
      </c>
      <c r="C10" s="6" t="n">
        <v>10</v>
      </c>
    </row>
    <row r="11" spans="1:3">
      <c r="A11" s="4" t="s">
        <v>96</v>
      </c>
    </row>
    <row r="12" spans="1:3">
      <c r="A12" s="4" t="s">
        <v>107</v>
      </c>
      <c r="B12" s="8" t="n">
        <v>0.001</v>
      </c>
      <c r="C12" s="8" t="n">
        <v>0.001</v>
      </c>
    </row>
    <row r="13" spans="1:3">
      <c r="A13" s="4" t="s">
        <v>98</v>
      </c>
      <c r="B13" s="6" t="n">
        <v>0</v>
      </c>
      <c r="C13" s="6" t="n">
        <v>37695912</v>
      </c>
    </row>
    <row r="14" spans="1:3">
      <c r="A14" s="4" t="s">
        <v>108</v>
      </c>
      <c r="B14" s="6" t="n">
        <v>0</v>
      </c>
      <c r="C14" s="6" t="n">
        <v>31225324</v>
      </c>
    </row>
    <row r="15" spans="1:3">
      <c r="A15" s="4" t="s">
        <v>109</v>
      </c>
      <c r="B15" s="6" t="n">
        <v>0</v>
      </c>
      <c r="C15" s="6" t="n">
        <v>31225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2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295</v>
      </c>
      <c r="D1" s="2" t="s">
        <v>1</v>
      </c>
    </row>
    <row r="2" spans="1:4">
      <c r="B2" s="2" t="s">
        <v>296</v>
      </c>
      <c r="C2" s="2" t="s">
        <v>297</v>
      </c>
      <c r="D2" s="2" t="s">
        <v>2</v>
      </c>
    </row>
    <row r="3" spans="1:4">
      <c r="A3" s="3" t="s">
        <v>298</v>
      </c>
    </row>
    <row r="4" spans="1:4">
      <c r="A4" s="4" t="s">
        <v>299</v>
      </c>
      <c r="D4" s="7" t="n">
        <v>172615</v>
      </c>
    </row>
    <row r="5" spans="1:4">
      <c r="A5" s="4" t="s">
        <v>133</v>
      </c>
    </row>
    <row r="6" spans="1:4">
      <c r="A6" s="3" t="s">
        <v>298</v>
      </c>
    </row>
    <row r="7" spans="1:4">
      <c r="A7" s="4" t="s">
        <v>300</v>
      </c>
      <c r="D7" s="6" t="n">
        <v>9085000</v>
      </c>
    </row>
    <row r="8" spans="1:4">
      <c r="A8" s="4" t="s">
        <v>301</v>
      </c>
      <c r="B8" s="6" t="n">
        <v>40618706</v>
      </c>
      <c r="D8" s="6" t="n">
        <v>40618706</v>
      </c>
    </row>
    <row r="9" spans="1:4">
      <c r="A9" s="4" t="s">
        <v>302</v>
      </c>
    </row>
    <row r="10" spans="1:4">
      <c r="A10" s="3" t="s">
        <v>298</v>
      </c>
    </row>
    <row r="11" spans="1:4">
      <c r="A11" s="4" t="s">
        <v>300</v>
      </c>
      <c r="B11" s="6" t="n">
        <v>7900000</v>
      </c>
    </row>
    <row r="12" spans="1:4">
      <c r="A12" s="4" t="s">
        <v>303</v>
      </c>
      <c r="B12" s="7" t="n">
        <v>19</v>
      </c>
    </row>
    <row r="13" spans="1:4">
      <c r="A13" s="4" t="s">
        <v>304</v>
      </c>
      <c r="B13" s="7" t="n">
        <v>150100</v>
      </c>
    </row>
    <row r="14" spans="1:4">
      <c r="A14" s="4" t="s">
        <v>299</v>
      </c>
      <c r="B14" s="6" t="n">
        <v>135988</v>
      </c>
    </row>
    <row r="15" spans="1:4">
      <c r="A15" s="4" t="s">
        <v>305</v>
      </c>
      <c r="B15" s="7" t="n">
        <v>14112</v>
      </c>
    </row>
    <row r="16" spans="1:4">
      <c r="A16" s="4" t="s">
        <v>306</v>
      </c>
    </row>
    <row r="17" spans="1:4">
      <c r="A17" s="3" t="s">
        <v>298</v>
      </c>
    </row>
    <row r="18" spans="1:4">
      <c r="A18" s="4" t="s">
        <v>300</v>
      </c>
      <c r="B18" s="6" t="n">
        <v>1185000</v>
      </c>
    </row>
    <row r="19" spans="1:4">
      <c r="A19" s="4" t="s">
        <v>304</v>
      </c>
      <c r="B19" s="7" t="n">
        <v>22515</v>
      </c>
    </row>
    <row r="20" spans="1:4">
      <c r="A20" s="4" t="s">
        <v>299</v>
      </c>
      <c r="B20" s="6" t="n">
        <v>20939</v>
      </c>
    </row>
    <row r="21" spans="1:4">
      <c r="A21" s="4" t="s">
        <v>305</v>
      </c>
      <c r="B21" s="6" t="n">
        <v>1576</v>
      </c>
    </row>
    <row r="22" spans="1:4">
      <c r="A22" s="4" t="s">
        <v>307</v>
      </c>
    </row>
    <row r="23" spans="1:4">
      <c r="A23" s="3" t="s">
        <v>298</v>
      </c>
    </row>
    <row r="24" spans="1:4">
      <c r="A24" s="4" t="s">
        <v>304</v>
      </c>
      <c r="B24" s="6" t="n">
        <v>172615</v>
      </c>
    </row>
    <row r="25" spans="1:4">
      <c r="A25" s="4" t="s">
        <v>299</v>
      </c>
      <c r="B25" s="7" t="n">
        <v>156927</v>
      </c>
    </row>
    <row r="26" spans="1:4">
      <c r="A26" s="4" t="s">
        <v>308</v>
      </c>
    </row>
    <row r="27" spans="1:4">
      <c r="A27" s="3" t="s">
        <v>298</v>
      </c>
    </row>
    <row r="28" spans="1:4">
      <c r="A28" s="4" t="s">
        <v>309</v>
      </c>
      <c r="C28" s="7" t="n">
        <v>142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68</v>
      </c>
    </row>
    <row r="3" spans="1:3">
      <c r="A3" s="3" t="s">
        <v>311</v>
      </c>
    </row>
    <row r="4" spans="1:3">
      <c r="A4" s="4" t="s">
        <v>312</v>
      </c>
      <c r="B4" s="7" t="n">
        <v>0</v>
      </c>
      <c r="C4" s="7" t="n">
        <v>0</v>
      </c>
    </row>
    <row r="5" spans="1:3">
      <c r="A5" s="4" t="s">
        <v>313</v>
      </c>
      <c r="B5" s="6" t="n">
        <v>0</v>
      </c>
      <c r="C5" s="6" t="n">
        <v>0</v>
      </c>
    </row>
    <row r="6" spans="1:3">
      <c r="A6" s="4" t="s">
        <v>314</v>
      </c>
      <c r="B6" s="6" t="n">
        <v>0</v>
      </c>
      <c r="C6" s="6" t="n">
        <v>0</v>
      </c>
    </row>
    <row r="7" spans="1:3">
      <c r="A7" s="4" t="s">
        <v>315</v>
      </c>
      <c r="B7" s="6" t="n">
        <v>0</v>
      </c>
      <c r="C7" s="6" t="n">
        <v>0</v>
      </c>
    </row>
    <row r="8" spans="1:3">
      <c r="A8" s="4" t="s">
        <v>316</v>
      </c>
      <c r="B8" s="6" t="n">
        <v>0</v>
      </c>
      <c r="C8" s="6" t="n">
        <v>0</v>
      </c>
    </row>
    <row r="9" spans="1:3">
      <c r="A9" s="4" t="s">
        <v>317</v>
      </c>
      <c r="B9" s="7" t="n">
        <v>0</v>
      </c>
      <c r="C9" s="7" t="n">
        <v>0</v>
      </c>
    </row>
    <row r="10" spans="1:3">
      <c r="A10" s="4" t="s">
        <v>318</v>
      </c>
    </row>
    <row r="11" spans="1:3">
      <c r="A11" s="3" t="s">
        <v>311</v>
      </c>
    </row>
    <row r="12" spans="1:3">
      <c r="A12" s="4" t="s">
        <v>319</v>
      </c>
      <c r="C12" s="6" t="n">
        <v>312253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320</v>
      </c>
      <c r="B1" s="2" t="s">
        <v>1</v>
      </c>
    </row>
    <row r="2" spans="1:2">
      <c r="B2" s="2" t="s">
        <v>2</v>
      </c>
    </row>
    <row r="3" spans="1:2">
      <c r="A3" s="4" t="s">
        <v>321</v>
      </c>
    </row>
    <row r="4" spans="1:2">
      <c r="A4" s="3" t="s">
        <v>311</v>
      </c>
    </row>
    <row r="5" spans="1:2">
      <c r="A5" s="4" t="s">
        <v>322</v>
      </c>
      <c r="B5" s="4" t="s">
        <v>323</v>
      </c>
    </row>
    <row r="6" spans="1:2">
      <c r="A6" s="4" t="s">
        <v>324</v>
      </c>
    </row>
    <row r="7" spans="1:2">
      <c r="A7" s="3" t="s">
        <v>311</v>
      </c>
    </row>
    <row r="8" spans="1:2">
      <c r="A8" s="4" t="s">
        <v>322</v>
      </c>
      <c r="B8" s="4" t="s">
        <v>325</v>
      </c>
    </row>
    <row r="9" spans="1:2">
      <c r="A9" s="4" t="s">
        <v>326</v>
      </c>
    </row>
    <row r="10" spans="1:2">
      <c r="A10" s="3" t="s">
        <v>311</v>
      </c>
    </row>
    <row r="11" spans="1:2">
      <c r="A11" s="4" t="s">
        <v>322</v>
      </c>
      <c r="B11"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8</v>
      </c>
    </row>
    <row r="2" spans="1:3">
      <c r="A2" s="3" t="s">
        <v>329</v>
      </c>
    </row>
    <row r="3" spans="1:3">
      <c r="A3" s="4" t="s">
        <v>330</v>
      </c>
      <c r="B3" s="7" t="n">
        <v>346206</v>
      </c>
      <c r="C3" s="7" t="n">
        <v>126898</v>
      </c>
    </row>
    <row r="4" spans="1:3">
      <c r="A4" s="4" t="s">
        <v>331</v>
      </c>
      <c r="B4" s="6" t="n">
        <v>39</v>
      </c>
    </row>
    <row r="5" spans="1:3">
      <c r="A5" s="4" t="s">
        <v>332</v>
      </c>
      <c r="B5" s="6" t="n">
        <v>-34</v>
      </c>
    </row>
    <row r="6" spans="1:3">
      <c r="A6" s="4" t="s">
        <v>333</v>
      </c>
      <c r="B6" s="6" t="n">
        <v>346211</v>
      </c>
      <c r="C6" s="6" t="n">
        <v>126898</v>
      </c>
    </row>
    <row r="7" spans="1:3">
      <c r="A7" s="4" t="s">
        <v>70</v>
      </c>
      <c r="B7" s="6" t="n">
        <v>200851</v>
      </c>
      <c r="C7" s="6" t="n">
        <v>126898</v>
      </c>
    </row>
    <row r="8" spans="1:3">
      <c r="A8" s="4" t="s">
        <v>334</v>
      </c>
      <c r="B8" s="6" t="n">
        <v>113945</v>
      </c>
    </row>
    <row r="9" spans="1:3">
      <c r="A9" s="4" t="s">
        <v>335</v>
      </c>
      <c r="B9" s="6" t="n">
        <v>31415</v>
      </c>
    </row>
    <row r="10" spans="1:3">
      <c r="A10" s="4" t="s">
        <v>336</v>
      </c>
    </row>
    <row r="11" spans="1:3">
      <c r="A11" s="3" t="s">
        <v>329</v>
      </c>
    </row>
    <row r="12" spans="1:3">
      <c r="A12" s="4" t="s">
        <v>330</v>
      </c>
      <c r="B12" s="6" t="n">
        <v>26821</v>
      </c>
      <c r="C12" s="6" t="n">
        <v>21681</v>
      </c>
    </row>
    <row r="13" spans="1:3">
      <c r="A13" s="4" t="s">
        <v>333</v>
      </c>
      <c r="B13" s="6" t="n">
        <v>26821</v>
      </c>
      <c r="C13" s="6" t="n">
        <v>21681</v>
      </c>
    </row>
    <row r="14" spans="1:3">
      <c r="A14" s="4" t="s">
        <v>70</v>
      </c>
      <c r="B14" s="6" t="n">
        <v>26821</v>
      </c>
      <c r="C14" s="6" t="n">
        <v>21681</v>
      </c>
    </row>
    <row r="15" spans="1:3">
      <c r="A15" s="4" t="s">
        <v>337</v>
      </c>
    </row>
    <row r="16" spans="1:3">
      <c r="A16" s="3" t="s">
        <v>329</v>
      </c>
    </row>
    <row r="17" spans="1:3">
      <c r="A17" s="4" t="s">
        <v>330</v>
      </c>
      <c r="B17" s="6" t="n">
        <v>157777</v>
      </c>
    </row>
    <row r="18" spans="1:3">
      <c r="A18" s="4" t="s">
        <v>333</v>
      </c>
      <c r="B18" s="6" t="n">
        <v>157777</v>
      </c>
    </row>
    <row r="19" spans="1:3">
      <c r="A19" s="4" t="s">
        <v>70</v>
      </c>
      <c r="B19" s="6" t="n">
        <v>157777</v>
      </c>
    </row>
    <row r="20" spans="1:3">
      <c r="A20" s="4" t="s">
        <v>338</v>
      </c>
    </row>
    <row r="21" spans="1:3">
      <c r="A21" s="3" t="s">
        <v>329</v>
      </c>
    </row>
    <row r="22" spans="1:3">
      <c r="A22" s="4" t="s">
        <v>330</v>
      </c>
      <c r="B22" s="6" t="n">
        <v>157777</v>
      </c>
      <c r="C22" s="6" t="n">
        <v>105217</v>
      </c>
    </row>
    <row r="23" spans="1:3">
      <c r="A23" s="4" t="s">
        <v>333</v>
      </c>
      <c r="B23" s="6" t="n">
        <v>157777</v>
      </c>
      <c r="C23" s="6" t="n">
        <v>105217</v>
      </c>
    </row>
    <row r="24" spans="1:3">
      <c r="A24" s="4" t="s">
        <v>70</v>
      </c>
      <c r="B24" s="6" t="n">
        <v>157777</v>
      </c>
      <c r="C24" s="7" t="n">
        <v>105217</v>
      </c>
    </row>
    <row r="25" spans="1:3">
      <c r="A25" s="4" t="s">
        <v>339</v>
      </c>
    </row>
    <row r="26" spans="1:3">
      <c r="A26" s="3" t="s">
        <v>329</v>
      </c>
    </row>
    <row r="27" spans="1:3">
      <c r="A27" s="4" t="s">
        <v>330</v>
      </c>
      <c r="B27" s="6" t="n">
        <v>161608</v>
      </c>
    </row>
    <row r="28" spans="1:3">
      <c r="A28" s="4" t="s">
        <v>331</v>
      </c>
      <c r="B28" s="6" t="n">
        <v>39</v>
      </c>
    </row>
    <row r="29" spans="1:3">
      <c r="A29" s="4" t="s">
        <v>332</v>
      </c>
      <c r="B29" s="6" t="n">
        <v>-34</v>
      </c>
    </row>
    <row r="30" spans="1:3">
      <c r="A30" s="4" t="s">
        <v>333</v>
      </c>
      <c r="B30" s="6" t="n">
        <v>161613</v>
      </c>
    </row>
    <row r="31" spans="1:3">
      <c r="A31" s="4" t="s">
        <v>70</v>
      </c>
      <c r="B31" s="6" t="n">
        <v>16253</v>
      </c>
    </row>
    <row r="32" spans="1:3">
      <c r="A32" s="4" t="s">
        <v>334</v>
      </c>
      <c r="B32" s="6" t="n">
        <v>113945</v>
      </c>
    </row>
    <row r="33" spans="1:3">
      <c r="A33" s="4" t="s">
        <v>335</v>
      </c>
      <c r="B33" s="6" t="n">
        <v>31415</v>
      </c>
    </row>
    <row r="34" spans="1:3">
      <c r="A34" s="4" t="s">
        <v>340</v>
      </c>
    </row>
    <row r="35" spans="1:3">
      <c r="A35" s="3" t="s">
        <v>329</v>
      </c>
    </row>
    <row r="36" spans="1:3">
      <c r="A36" s="4" t="s">
        <v>330</v>
      </c>
      <c r="B36" s="6" t="n">
        <v>9623</v>
      </c>
    </row>
    <row r="37" spans="1:3">
      <c r="A37" s="4" t="s">
        <v>331</v>
      </c>
      <c r="B37" s="6" t="n">
        <v>7</v>
      </c>
    </row>
    <row r="38" spans="1:3">
      <c r="A38" s="4" t="s">
        <v>333</v>
      </c>
      <c r="B38" s="6" t="n">
        <v>9630</v>
      </c>
    </row>
    <row r="39" spans="1:3">
      <c r="A39" s="4" t="s">
        <v>334</v>
      </c>
      <c r="B39" s="6" t="n">
        <v>4805</v>
      </c>
    </row>
    <row r="40" spans="1:3">
      <c r="A40" s="4" t="s">
        <v>335</v>
      </c>
      <c r="B40" s="6" t="n">
        <v>4825</v>
      </c>
    </row>
    <row r="41" spans="1:3">
      <c r="A41" s="4" t="s">
        <v>341</v>
      </c>
    </row>
    <row r="42" spans="1:3">
      <c r="A42" s="3" t="s">
        <v>329</v>
      </c>
    </row>
    <row r="43" spans="1:3">
      <c r="A43" s="4" t="s">
        <v>330</v>
      </c>
      <c r="B43" s="6" t="n">
        <v>96964</v>
      </c>
    </row>
    <row r="44" spans="1:3">
      <c r="A44" s="4" t="s">
        <v>331</v>
      </c>
      <c r="B44" s="6" t="n">
        <v>28</v>
      </c>
    </row>
    <row r="45" spans="1:3">
      <c r="A45" s="4" t="s">
        <v>332</v>
      </c>
      <c r="B45" s="6" t="n">
        <v>-25</v>
      </c>
    </row>
    <row r="46" spans="1:3">
      <c r="A46" s="4" t="s">
        <v>333</v>
      </c>
      <c r="B46" s="6" t="n">
        <v>96967</v>
      </c>
    </row>
    <row r="47" spans="1:3">
      <c r="A47" s="4" t="s">
        <v>70</v>
      </c>
      <c r="B47" s="6" t="n">
        <v>3203</v>
      </c>
    </row>
    <row r="48" spans="1:3">
      <c r="A48" s="4" t="s">
        <v>334</v>
      </c>
      <c r="B48" s="6" t="n">
        <v>67174</v>
      </c>
    </row>
    <row r="49" spans="1:3">
      <c r="A49" s="4" t="s">
        <v>335</v>
      </c>
      <c r="B49" s="6" t="n">
        <v>26590</v>
      </c>
    </row>
    <row r="50" spans="1:3">
      <c r="A50" s="4" t="s">
        <v>342</v>
      </c>
    </row>
    <row r="51" spans="1:3">
      <c r="A51" s="3" t="s">
        <v>329</v>
      </c>
    </row>
    <row r="52" spans="1:3">
      <c r="A52" s="4" t="s">
        <v>330</v>
      </c>
      <c r="B52" s="6" t="n">
        <v>55021</v>
      </c>
    </row>
    <row r="53" spans="1:3">
      <c r="A53" s="4" t="s">
        <v>331</v>
      </c>
      <c r="B53" s="6" t="n">
        <v>4</v>
      </c>
    </row>
    <row r="54" spans="1:3">
      <c r="A54" s="4" t="s">
        <v>332</v>
      </c>
      <c r="B54" s="6" t="n">
        <v>-9</v>
      </c>
    </row>
    <row r="55" spans="1:3">
      <c r="A55" s="4" t="s">
        <v>333</v>
      </c>
      <c r="B55" s="6" t="n">
        <v>55016</v>
      </c>
    </row>
    <row r="56" spans="1:3">
      <c r="A56" s="4" t="s">
        <v>70</v>
      </c>
      <c r="B56" s="6" t="n">
        <v>13050</v>
      </c>
    </row>
    <row r="57" spans="1:3">
      <c r="A57" s="4" t="s">
        <v>334</v>
      </c>
      <c r="B57" s="7" t="n">
        <v>419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8</v>
      </c>
    </row>
    <row r="2" spans="1:3">
      <c r="A2" s="3" t="s">
        <v>329</v>
      </c>
    </row>
    <row r="3" spans="1:3">
      <c r="A3" s="4" t="s">
        <v>344</v>
      </c>
      <c r="C3" s="7" t="n">
        <v>0</v>
      </c>
    </row>
    <row r="4" spans="1:3">
      <c r="A4" s="4" t="s">
        <v>345</v>
      </c>
    </row>
    <row r="5" spans="1:3">
      <c r="A5" s="3" t="s">
        <v>329</v>
      </c>
    </row>
    <row r="6" spans="1:3">
      <c r="A6" s="4" t="s">
        <v>346</v>
      </c>
      <c r="B6" s="4" t="s">
        <v>347</v>
      </c>
    </row>
    <row r="7" spans="1:3">
      <c r="A7" s="4" t="s">
        <v>348</v>
      </c>
    </row>
    <row r="8" spans="1:3">
      <c r="A8" s="3" t="s">
        <v>329</v>
      </c>
    </row>
    <row r="9" spans="1:3">
      <c r="A9" s="4" t="s">
        <v>346</v>
      </c>
      <c r="B9" s="4" t="s">
        <v>3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8</v>
      </c>
    </row>
    <row r="2" spans="1:3">
      <c r="A2" s="3" t="s">
        <v>351</v>
      </c>
    </row>
    <row r="3" spans="1:3">
      <c r="A3" s="4" t="s">
        <v>132</v>
      </c>
      <c r="B3" s="7" t="n">
        <v>1701</v>
      </c>
      <c r="C3" s="7" t="n">
        <v>491</v>
      </c>
    </row>
    <row r="4" spans="1:3">
      <c r="A4" s="4" t="s">
        <v>352</v>
      </c>
      <c r="B4" s="6" t="n">
        <v>-202</v>
      </c>
      <c r="C4" s="6" t="n">
        <v>-18</v>
      </c>
    </row>
    <row r="5" spans="1:3">
      <c r="A5" s="4" t="s">
        <v>353</v>
      </c>
      <c r="B5" s="6" t="n">
        <v>1499</v>
      </c>
      <c r="C5" s="6" t="n">
        <v>473</v>
      </c>
    </row>
    <row r="6" spans="1:3">
      <c r="A6" s="4" t="s">
        <v>321</v>
      </c>
    </row>
    <row r="7" spans="1:3">
      <c r="A7" s="3" t="s">
        <v>351</v>
      </c>
    </row>
    <row r="8" spans="1:3">
      <c r="A8" s="4" t="s">
        <v>132</v>
      </c>
      <c r="B8" s="6" t="n">
        <v>930</v>
      </c>
      <c r="C8" s="7" t="n">
        <v>491</v>
      </c>
    </row>
    <row r="9" spans="1:3">
      <c r="A9" s="4" t="s">
        <v>324</v>
      </c>
    </row>
    <row r="10" spans="1:3">
      <c r="A10" s="3" t="s">
        <v>351</v>
      </c>
    </row>
    <row r="11" spans="1:3">
      <c r="A11" s="4" t="s">
        <v>132</v>
      </c>
      <c r="B11" s="6" t="n">
        <v>359</v>
      </c>
    </row>
    <row r="12" spans="1:3">
      <c r="A12" s="4" t="s">
        <v>326</v>
      </c>
    </row>
    <row r="13" spans="1:3">
      <c r="A13" s="3" t="s">
        <v>351</v>
      </c>
    </row>
    <row r="14" spans="1:3">
      <c r="A14" s="4" t="s">
        <v>132</v>
      </c>
      <c r="B14" s="7" t="n">
        <v>4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8</v>
      </c>
    </row>
    <row r="2" spans="1:3">
      <c r="A2" s="3" t="s">
        <v>198</v>
      </c>
    </row>
    <row r="3" spans="1:3">
      <c r="A3" s="4" t="s">
        <v>355</v>
      </c>
      <c r="B3" s="7" t="n">
        <v>4684</v>
      </c>
      <c r="C3" s="7" t="n">
        <v>2224</v>
      </c>
    </row>
    <row r="4" spans="1:3">
      <c r="A4" s="4" t="s">
        <v>356</v>
      </c>
      <c r="B4" s="6" t="n">
        <v>2693</v>
      </c>
      <c r="C4" s="6" t="n">
        <v>61</v>
      </c>
    </row>
    <row r="5" spans="1:3">
      <c r="A5" s="4" t="s">
        <v>357</v>
      </c>
      <c r="B5" s="6" t="n">
        <v>1475</v>
      </c>
      <c r="C5" s="6" t="n">
        <v>439</v>
      </c>
    </row>
    <row r="6" spans="1:3">
      <c r="A6" s="4" t="s">
        <v>358</v>
      </c>
      <c r="B6" s="6" t="n">
        <v>340</v>
      </c>
      <c r="C6" s="6" t="n">
        <v>45</v>
      </c>
    </row>
    <row r="7" spans="1:3">
      <c r="A7" s="4" t="s">
        <v>132</v>
      </c>
      <c r="B7" s="7" t="n">
        <v>9192</v>
      </c>
      <c r="C7" s="7" t="n">
        <v>27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59</v>
      </c>
      <c r="B1" s="2" t="s">
        <v>1</v>
      </c>
    </row>
    <row r="2" spans="1:2">
      <c r="B2" s="2" t="s">
        <v>360</v>
      </c>
    </row>
    <row r="3" spans="1:2">
      <c r="A3" s="3" t="s">
        <v>200</v>
      </c>
    </row>
    <row r="4" spans="1:2">
      <c r="A4" s="4" t="s">
        <v>361</v>
      </c>
      <c r="B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37"/>
    <col customWidth="1" max="7" min="7" width="27"/>
    <col customWidth="1" max="8" min="8" width="39"/>
    <col customWidth="1" max="9" min="9" width="27"/>
  </cols>
  <sheetData>
    <row r="1" spans="1:9">
      <c r="A1" s="1" t="s">
        <v>362</v>
      </c>
      <c r="B1" s="2" t="s">
        <v>363</v>
      </c>
      <c r="C1" s="2" t="s">
        <v>364</v>
      </c>
      <c r="D1" s="2" t="s">
        <v>365</v>
      </c>
      <c r="E1" s="2" t="s">
        <v>366</v>
      </c>
      <c r="F1" s="2" t="s">
        <v>367</v>
      </c>
      <c r="G1" s="2" t="s">
        <v>368</v>
      </c>
      <c r="H1" s="2" t="s">
        <v>369</v>
      </c>
      <c r="I1" s="2" t="s">
        <v>368</v>
      </c>
    </row>
    <row r="2" spans="1:9">
      <c r="A2" s="3" t="s">
        <v>370</v>
      </c>
    </row>
    <row r="3" spans="1:9">
      <c r="A3" s="4" t="s">
        <v>371</v>
      </c>
      <c r="G3" s="6" t="n">
        <v>37695912</v>
      </c>
      <c r="I3" s="6" t="n">
        <v>37695912</v>
      </c>
    </row>
    <row r="4" spans="1:9">
      <c r="A4" s="4" t="s">
        <v>372</v>
      </c>
      <c r="C4" s="7" t="n">
        <v>282253000</v>
      </c>
      <c r="H4" s="7" t="n">
        <v>167000000</v>
      </c>
      <c r="I4" s="7" t="n">
        <v>300253000</v>
      </c>
    </row>
    <row r="5" spans="1:9">
      <c r="A5" s="4" t="s">
        <v>373</v>
      </c>
      <c r="G5" s="7" t="n">
        <v>12000000</v>
      </c>
      <c r="I5" s="6" t="n">
        <v>12000000</v>
      </c>
    </row>
    <row r="6" spans="1:9">
      <c r="A6" s="4" t="s">
        <v>374</v>
      </c>
      <c r="H6" s="6" t="n">
        <v>8</v>
      </c>
    </row>
    <row r="7" spans="1:9">
      <c r="A7" s="4" t="s">
        <v>375</v>
      </c>
      <c r="H7" s="7" t="n">
        <v>0</v>
      </c>
    </row>
    <row r="8" spans="1:9">
      <c r="A8" s="4" t="s">
        <v>376</v>
      </c>
      <c r="H8" s="7" t="n">
        <v>172615000</v>
      </c>
    </row>
    <row r="9" spans="1:9">
      <c r="A9" s="4" t="s">
        <v>133</v>
      </c>
    </row>
    <row r="10" spans="1:9">
      <c r="A10" s="3" t="s">
        <v>370</v>
      </c>
    </row>
    <row r="11" spans="1:9">
      <c r="A11" s="4" t="s">
        <v>377</v>
      </c>
      <c r="G11" s="7" t="n">
        <v>312253000</v>
      </c>
      <c r="I11" s="7" t="n">
        <v>312253000</v>
      </c>
    </row>
    <row r="12" spans="1:9">
      <c r="A12" s="4" t="s">
        <v>348</v>
      </c>
    </row>
    <row r="13" spans="1:9">
      <c r="A13" s="3" t="s">
        <v>370</v>
      </c>
    </row>
    <row r="14" spans="1:9">
      <c r="A14" s="4" t="s">
        <v>378</v>
      </c>
      <c r="H14" s="9" t="n">
        <v>17.6</v>
      </c>
    </row>
    <row r="15" spans="1:9">
      <c r="A15" s="4" t="s">
        <v>345</v>
      </c>
    </row>
    <row r="16" spans="1:9">
      <c r="A16" s="3" t="s">
        <v>370</v>
      </c>
    </row>
    <row r="17" spans="1:9">
      <c r="A17" s="4" t="s">
        <v>376</v>
      </c>
      <c r="H17" s="7" t="n">
        <v>75000000</v>
      </c>
    </row>
    <row r="18" spans="1:9">
      <c r="A18" s="4" t="s">
        <v>379</v>
      </c>
    </row>
    <row r="19" spans="1:9">
      <c r="A19" s="3" t="s">
        <v>370</v>
      </c>
    </row>
    <row r="20" spans="1:9">
      <c r="A20" s="4" t="s">
        <v>371</v>
      </c>
      <c r="G20" s="6" t="n">
        <v>14225324</v>
      </c>
      <c r="I20" s="6" t="n">
        <v>14225324</v>
      </c>
    </row>
    <row r="21" spans="1:9">
      <c r="A21" s="4" t="s">
        <v>380</v>
      </c>
      <c r="C21" s="6" t="n">
        <v>14225324</v>
      </c>
    </row>
    <row r="22" spans="1:9">
      <c r="A22" s="4" t="s">
        <v>381</v>
      </c>
      <c r="C22" s="8" t="n">
        <v>0.001</v>
      </c>
    </row>
    <row r="23" spans="1:9">
      <c r="A23" s="4" t="s">
        <v>382</v>
      </c>
      <c r="C23" s="7" t="n">
        <v>10</v>
      </c>
    </row>
    <row r="24" spans="1:9">
      <c r="A24" s="4" t="s">
        <v>383</v>
      </c>
      <c r="H24" s="6" t="n">
        <v>2</v>
      </c>
    </row>
    <row r="25" spans="1:9">
      <c r="A25" s="4" t="s">
        <v>384</v>
      </c>
    </row>
    <row r="26" spans="1:9">
      <c r="A26" s="3" t="s">
        <v>370</v>
      </c>
    </row>
    <row r="27" spans="1:9">
      <c r="A27" s="4" t="s">
        <v>371</v>
      </c>
      <c r="G27" s="6" t="n">
        <v>17000000</v>
      </c>
      <c r="I27" s="6" t="n">
        <v>17000000</v>
      </c>
    </row>
    <row r="28" spans="1:9">
      <c r="A28" s="4" t="s">
        <v>380</v>
      </c>
      <c r="C28" s="6" t="n">
        <v>14000000</v>
      </c>
    </row>
    <row r="29" spans="1:9">
      <c r="A29" s="4" t="s">
        <v>381</v>
      </c>
      <c r="C29" s="8" t="n">
        <v>0.001</v>
      </c>
    </row>
    <row r="30" spans="1:9">
      <c r="A30" s="4" t="s">
        <v>382</v>
      </c>
      <c r="C30" s="6" t="n">
        <v>10</v>
      </c>
    </row>
    <row r="31" spans="1:9">
      <c r="A31" s="4" t="s">
        <v>372</v>
      </c>
      <c r="G31" s="7" t="n">
        <v>30000000</v>
      </c>
    </row>
    <row r="32" spans="1:9">
      <c r="A32" s="4" t="s">
        <v>385</v>
      </c>
      <c r="G32" s="6" t="n">
        <v>3000000</v>
      </c>
    </row>
    <row r="33" spans="1:9">
      <c r="A33" s="4" t="s">
        <v>386</v>
      </c>
      <c r="C33" s="7" t="n">
        <v>10</v>
      </c>
    </row>
    <row r="34" spans="1:9">
      <c r="A34" s="4" t="s">
        <v>373</v>
      </c>
      <c r="G34" s="7" t="n">
        <v>12000000</v>
      </c>
      <c r="I34" s="7" t="n">
        <v>12000000</v>
      </c>
    </row>
    <row r="35" spans="1:9">
      <c r="A35" s="4" t="s">
        <v>387</v>
      </c>
      <c r="H35" s="4" t="s">
        <v>388</v>
      </c>
    </row>
    <row r="36" spans="1:9">
      <c r="A36" s="4" t="s">
        <v>383</v>
      </c>
      <c r="H36" s="6" t="n">
        <v>4</v>
      </c>
    </row>
    <row r="37" spans="1:9">
      <c r="A37" s="4" t="s">
        <v>389</v>
      </c>
    </row>
    <row r="38" spans="1:9">
      <c r="A38" s="3" t="s">
        <v>370</v>
      </c>
    </row>
    <row r="39" spans="1:9">
      <c r="A39" s="4" t="s">
        <v>385</v>
      </c>
      <c r="C39" s="6" t="n">
        <v>3000000</v>
      </c>
    </row>
    <row r="40" spans="1:9">
      <c r="A40" s="4" t="s">
        <v>390</v>
      </c>
    </row>
    <row r="41" spans="1:9">
      <c r="A41" s="3" t="s">
        <v>370</v>
      </c>
    </row>
    <row r="42" spans="1:9">
      <c r="A42" s="4" t="s">
        <v>371</v>
      </c>
      <c r="G42" s="6" t="n">
        <v>6470588</v>
      </c>
      <c r="I42" s="6" t="n">
        <v>6470588</v>
      </c>
    </row>
    <row r="43" spans="1:9">
      <c r="A43" s="4" t="s">
        <v>380</v>
      </c>
      <c r="E43" s="6" t="n">
        <v>4705882</v>
      </c>
    </row>
    <row r="44" spans="1:9">
      <c r="A44" s="4" t="s">
        <v>382</v>
      </c>
      <c r="C44" s="7" t="n">
        <v>17</v>
      </c>
      <c r="E44" s="7" t="n">
        <v>17</v>
      </c>
    </row>
    <row r="45" spans="1:9">
      <c r="A45" s="4" t="s">
        <v>372</v>
      </c>
      <c r="E45" s="7" t="n">
        <v>80000000</v>
      </c>
    </row>
    <row r="46" spans="1:9">
      <c r="A46" s="4" t="s">
        <v>391</v>
      </c>
    </row>
    <row r="47" spans="1:9">
      <c r="A47" s="3" t="s">
        <v>370</v>
      </c>
    </row>
    <row r="48" spans="1:9">
      <c r="A48" s="4" t="s">
        <v>380</v>
      </c>
      <c r="C48" s="6" t="n">
        <v>6470588</v>
      </c>
    </row>
    <row r="49" spans="1:9">
      <c r="A49" s="4" t="s">
        <v>392</v>
      </c>
    </row>
    <row r="50" spans="1:9">
      <c r="A50" s="3" t="s">
        <v>370</v>
      </c>
    </row>
    <row r="51" spans="1:9">
      <c r="A51" s="4" t="s">
        <v>380</v>
      </c>
      <c r="F51" s="6" t="n">
        <v>4687500</v>
      </c>
    </row>
    <row r="52" spans="1:9">
      <c r="A52" s="4" t="s">
        <v>382</v>
      </c>
      <c r="F52" s="7" t="n">
        <v>16</v>
      </c>
    </row>
    <row r="53" spans="1:9">
      <c r="A53" s="4" t="s">
        <v>372</v>
      </c>
      <c r="F53" s="7" t="n">
        <v>75000000</v>
      </c>
    </row>
    <row r="54" spans="1:9">
      <c r="A54" s="4" t="s">
        <v>383</v>
      </c>
      <c r="H54" s="6" t="n">
        <v>1</v>
      </c>
    </row>
    <row r="55" spans="1:9">
      <c r="A55" s="4" t="s">
        <v>393</v>
      </c>
      <c r="H55" s="9" t="n">
        <v>1.28</v>
      </c>
    </row>
    <row r="56" spans="1:9">
      <c r="A56" s="4" t="s">
        <v>394</v>
      </c>
    </row>
    <row r="57" spans="1:9">
      <c r="A57" s="3" t="s">
        <v>370</v>
      </c>
    </row>
    <row r="58" spans="1:9">
      <c r="A58" s="4" t="s">
        <v>383</v>
      </c>
      <c r="H58" s="6" t="n">
        <v>7</v>
      </c>
    </row>
    <row r="59" spans="1:9">
      <c r="A59" s="4" t="s">
        <v>395</v>
      </c>
    </row>
    <row r="60" spans="1:9">
      <c r="A60" s="3" t="s">
        <v>370</v>
      </c>
    </row>
    <row r="61" spans="1:9">
      <c r="A61" s="4" t="s">
        <v>396</v>
      </c>
      <c r="H61" s="4" t="s">
        <v>397</v>
      </c>
    </row>
    <row r="62" spans="1:9">
      <c r="A62" s="4" t="s">
        <v>398</v>
      </c>
    </row>
    <row r="63" spans="1:9">
      <c r="A63" s="3" t="s">
        <v>370</v>
      </c>
    </row>
    <row r="64" spans="1:9">
      <c r="A64" s="4" t="s">
        <v>396</v>
      </c>
      <c r="H64" s="4" t="s">
        <v>397</v>
      </c>
    </row>
    <row r="65" spans="1:9">
      <c r="A65" s="4" t="s">
        <v>302</v>
      </c>
    </row>
    <row r="66" spans="1:9">
      <c r="A66" s="3" t="s">
        <v>370</v>
      </c>
    </row>
    <row r="67" spans="1:9">
      <c r="A67" s="4" t="s">
        <v>371</v>
      </c>
      <c r="D67" s="6" t="n">
        <v>40618706</v>
      </c>
    </row>
    <row r="68" spans="1:9">
      <c r="A68" s="4" t="s">
        <v>376</v>
      </c>
      <c r="D68" s="7" t="n">
        <v>135988000</v>
      </c>
    </row>
    <row r="69" spans="1:9">
      <c r="A69" s="4" t="s">
        <v>399</v>
      </c>
    </row>
    <row r="70" spans="1:9">
      <c r="A70" s="3" t="s">
        <v>370</v>
      </c>
    </row>
    <row r="71" spans="1:9">
      <c r="A71" s="4" t="s">
        <v>301</v>
      </c>
      <c r="B71" s="6" t="n">
        <v>406187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22"/>
    <col customWidth="1" max="3" min="3" width="22"/>
  </cols>
  <sheetData>
    <row r="1" spans="1:3">
      <c r="A1" s="1" t="s">
        <v>110</v>
      </c>
      <c r="B1" s="2" t="s">
        <v>1</v>
      </c>
    </row>
    <row r="2" spans="1:3">
      <c r="B2" s="2" t="s">
        <v>2</v>
      </c>
      <c r="C2" s="2" t="s">
        <v>68</v>
      </c>
    </row>
    <row r="3" spans="1:3">
      <c r="A3" s="3" t="s">
        <v>111</v>
      </c>
    </row>
    <row r="4" spans="1:3">
      <c r="A4" s="4" t="s">
        <v>112</v>
      </c>
      <c r="B4" s="7" t="n">
        <v>50000</v>
      </c>
    </row>
    <row r="5" spans="1:3">
      <c r="A5" s="4" t="s">
        <v>113</v>
      </c>
      <c r="B5" s="4" t="s">
        <v>114</v>
      </c>
      <c r="C5" s="4" t="s">
        <v>114</v>
      </c>
    </row>
    <row r="6" spans="1:3">
      <c r="A6" s="3" t="s">
        <v>115</v>
      </c>
    </row>
    <row r="7" spans="1:3">
      <c r="A7" s="4" t="s">
        <v>116</v>
      </c>
      <c r="B7" s="7" t="n">
        <v>104641</v>
      </c>
      <c r="C7" s="7" t="n">
        <v>42414</v>
      </c>
    </row>
    <row r="8" spans="1:3">
      <c r="A8" s="4" t="s">
        <v>117</v>
      </c>
      <c r="B8" s="6" t="n">
        <v>35050</v>
      </c>
      <c r="C8" s="6" t="n">
        <v>6565</v>
      </c>
    </row>
    <row r="9" spans="1:3">
      <c r="A9" s="4" t="s">
        <v>118</v>
      </c>
      <c r="C9" s="6" t="n">
        <v>143333</v>
      </c>
    </row>
    <row r="10" spans="1:3">
      <c r="A10" s="4" t="s">
        <v>119</v>
      </c>
      <c r="B10" s="6" t="n">
        <v>139691</v>
      </c>
      <c r="C10" s="6" t="n">
        <v>192312</v>
      </c>
    </row>
    <row r="11" spans="1:3">
      <c r="A11" s="4" t="s">
        <v>120</v>
      </c>
      <c r="B11" s="6" t="n">
        <v>-89691</v>
      </c>
      <c r="C11" s="6" t="n">
        <v>-192312</v>
      </c>
    </row>
    <row r="12" spans="1:3">
      <c r="A12" s="3" t="s">
        <v>121</v>
      </c>
    </row>
    <row r="13" spans="1:3">
      <c r="A13" s="4" t="s">
        <v>122</v>
      </c>
      <c r="B13" s="6" t="n">
        <v>3262</v>
      </c>
      <c r="C13" s="6" t="n">
        <v>2042</v>
      </c>
    </row>
    <row r="14" spans="1:3">
      <c r="A14" s="4" t="s">
        <v>123</v>
      </c>
      <c r="B14" s="6" t="n">
        <v>3262</v>
      </c>
      <c r="C14" s="6" t="n">
        <v>2042</v>
      </c>
    </row>
    <row r="15" spans="1:3">
      <c r="A15" s="4" t="s">
        <v>124</v>
      </c>
      <c r="B15" s="7" t="n">
        <v>-86429</v>
      </c>
      <c r="C15" s="7" t="n">
        <v>-190270</v>
      </c>
    </row>
    <row r="16" spans="1:3">
      <c r="A16" s="4" t="s">
        <v>125</v>
      </c>
      <c r="B16" s="9" t="n">
        <v>-7.02</v>
      </c>
      <c r="C16" s="7" t="n">
        <v>-19027000</v>
      </c>
    </row>
    <row r="17" spans="1:3">
      <c r="A17" s="4" t="s">
        <v>126</v>
      </c>
      <c r="B17" s="6" t="n">
        <v>12309231</v>
      </c>
      <c r="C17" s="6" t="n">
        <v>10</v>
      </c>
    </row>
    <row r="18" spans="1:3">
      <c r="A18" s="3" t="s">
        <v>127</v>
      </c>
    </row>
    <row r="19" spans="1:3">
      <c r="A19" s="4" t="s">
        <v>128</v>
      </c>
      <c r="B19" s="7" t="n">
        <v>5</v>
      </c>
    </row>
    <row r="20" spans="1:3">
      <c r="A20" s="4" t="s">
        <v>129</v>
      </c>
      <c r="B20" s="6" t="n">
        <v>5</v>
      </c>
    </row>
    <row r="21" spans="1:3">
      <c r="A21" s="4" t="s">
        <v>130</v>
      </c>
      <c r="B21" s="7" t="n">
        <v>-86424</v>
      </c>
      <c r="C21" s="7" t="n">
        <v>-1902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400</v>
      </c>
      <c r="B1" s="2" t="s">
        <v>368</v>
      </c>
    </row>
    <row r="2" spans="1:2">
      <c r="A2" s="3" t="s">
        <v>370</v>
      </c>
    </row>
    <row r="3" spans="1:2">
      <c r="A3" s="4" t="s">
        <v>401</v>
      </c>
      <c r="B3" s="6" t="n">
        <v>37695912</v>
      </c>
    </row>
    <row r="4" spans="1:2">
      <c r="A4" s="4" t="s">
        <v>402</v>
      </c>
      <c r="B4" s="6" t="n">
        <v>31225324</v>
      </c>
    </row>
    <row r="5" spans="1:2">
      <c r="A5" s="4" t="s">
        <v>403</v>
      </c>
      <c r="B5" s="7" t="n">
        <v>312253</v>
      </c>
    </row>
    <row r="6" spans="1:2">
      <c r="A6" s="4" t="s">
        <v>379</v>
      </c>
    </row>
    <row r="7" spans="1:2">
      <c r="A7" s="3" t="s">
        <v>370</v>
      </c>
    </row>
    <row r="8" spans="1:2">
      <c r="A8" s="4" t="s">
        <v>401</v>
      </c>
      <c r="B8" s="6" t="n">
        <v>14225324</v>
      </c>
    </row>
    <row r="9" spans="1:2">
      <c r="A9" s="4" t="s">
        <v>402</v>
      </c>
      <c r="B9" s="6" t="n">
        <v>14225324</v>
      </c>
    </row>
    <row r="10" spans="1:2">
      <c r="A10" s="4" t="s">
        <v>403</v>
      </c>
      <c r="B10" s="7" t="n">
        <v>142253</v>
      </c>
    </row>
    <row r="11" spans="1:2">
      <c r="A11" s="4" t="s">
        <v>384</v>
      </c>
    </row>
    <row r="12" spans="1:2">
      <c r="A12" s="3" t="s">
        <v>370</v>
      </c>
    </row>
    <row r="13" spans="1:2">
      <c r="A13" s="4" t="s">
        <v>401</v>
      </c>
      <c r="B13" s="6" t="n">
        <v>17000000</v>
      </c>
    </row>
    <row r="14" spans="1:2">
      <c r="A14" s="4" t="s">
        <v>402</v>
      </c>
      <c r="B14" s="6" t="n">
        <v>17000000</v>
      </c>
    </row>
    <row r="15" spans="1:2">
      <c r="A15" s="4" t="s">
        <v>403</v>
      </c>
      <c r="B15" s="7" t="n">
        <v>170000</v>
      </c>
    </row>
    <row r="16" spans="1:2">
      <c r="A16" s="4" t="s">
        <v>390</v>
      </c>
    </row>
    <row r="17" spans="1:2">
      <c r="A17" s="3" t="s">
        <v>370</v>
      </c>
    </row>
    <row r="18" spans="1:2">
      <c r="A18" s="4" t="s">
        <v>401</v>
      </c>
      <c r="B18" s="6" t="n">
        <v>64705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295</v>
      </c>
    </row>
    <row r="2" spans="1:2">
      <c r="B2" s="2" t="s">
        <v>405</v>
      </c>
    </row>
    <row r="3" spans="1:2">
      <c r="A3" s="3" t="s">
        <v>406</v>
      </c>
    </row>
    <row r="4" spans="1:2">
      <c r="A4" s="4" t="s">
        <v>407</v>
      </c>
      <c r="B4" s="7" t="n">
        <v>142253</v>
      </c>
    </row>
    <row r="5" spans="1:2">
      <c r="A5" s="4" t="s">
        <v>408</v>
      </c>
      <c r="B5" s="7"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9</v>
      </c>
      <c r="B1" s="2" t="s">
        <v>1</v>
      </c>
    </row>
    <row r="2" spans="1:3">
      <c r="B2" s="2" t="s">
        <v>2</v>
      </c>
      <c r="C2" s="2" t="s">
        <v>68</v>
      </c>
    </row>
    <row r="3" spans="1:3">
      <c r="A3" s="3" t="s">
        <v>410</v>
      </c>
    </row>
    <row r="4" spans="1:3">
      <c r="A4" s="4" t="s">
        <v>411</v>
      </c>
      <c r="B4" s="6" t="n">
        <v>500647</v>
      </c>
      <c r="C4" s="6" t="n">
        <v>0</v>
      </c>
    </row>
    <row r="5" spans="1:3">
      <c r="A5" s="4" t="s">
        <v>412</v>
      </c>
      <c r="B5" s="9" t="n">
        <v>9.25</v>
      </c>
      <c r="C5" s="9" t="n">
        <v>1.99</v>
      </c>
    </row>
    <row r="6" spans="1:3">
      <c r="A6" s="4" t="s">
        <v>413</v>
      </c>
      <c r="B6" s="7" t="n">
        <v>2100</v>
      </c>
    </row>
    <row r="7" spans="1:3">
      <c r="A7" s="4" t="s">
        <v>414</v>
      </c>
      <c r="B7" s="6" t="n">
        <v>64116</v>
      </c>
    </row>
    <row r="8" spans="1:3">
      <c r="A8" s="4" t="s">
        <v>415</v>
      </c>
      <c r="B8" s="6" t="n">
        <v>12158</v>
      </c>
    </row>
    <row r="9" spans="1:3">
      <c r="A9" s="4" t="s">
        <v>416</v>
      </c>
      <c r="B9" s="7" t="n">
        <v>14708</v>
      </c>
    </row>
    <row r="10" spans="1:3">
      <c r="A10" s="4" t="s">
        <v>417</v>
      </c>
      <c r="B10" s="4" t="s">
        <v>418</v>
      </c>
    </row>
    <row r="11" spans="1:3">
      <c r="A11" s="4" t="s">
        <v>419</v>
      </c>
    </row>
    <row r="12" spans="1:3">
      <c r="A12" s="3" t="s">
        <v>410</v>
      </c>
    </row>
    <row r="13" spans="1:3">
      <c r="A13" s="4" t="s">
        <v>420</v>
      </c>
      <c r="B13" s="6" t="n">
        <v>5541224</v>
      </c>
    </row>
    <row r="14" spans="1:3">
      <c r="A14" s="4" t="s">
        <v>421</v>
      </c>
    </row>
    <row r="15" spans="1:3">
      <c r="A15" s="3" t="s">
        <v>410</v>
      </c>
    </row>
    <row r="16" spans="1:3">
      <c r="A16" s="4" t="s">
        <v>422</v>
      </c>
      <c r="B16" s="4" t="s">
        <v>423</v>
      </c>
      <c r="C16" s="4" t="s">
        <v>423</v>
      </c>
    </row>
    <row r="17" spans="1:3">
      <c r="A17" s="4" t="s">
        <v>424</v>
      </c>
    </row>
    <row r="18" spans="1:3">
      <c r="A18" s="3" t="s">
        <v>410</v>
      </c>
    </row>
    <row r="19" spans="1:3">
      <c r="A19" s="4" t="s">
        <v>425</v>
      </c>
      <c r="B19" s="4" t="s">
        <v>426</v>
      </c>
      <c r="C19" s="4" t="s">
        <v>426</v>
      </c>
    </row>
    <row r="20" spans="1:3">
      <c r="A20" s="4" t="s">
        <v>427</v>
      </c>
    </row>
    <row r="21" spans="1:3">
      <c r="A21" s="3" t="s">
        <v>410</v>
      </c>
    </row>
    <row r="22" spans="1:3">
      <c r="A22" s="4" t="s">
        <v>422</v>
      </c>
      <c r="B22" s="4" t="s">
        <v>349</v>
      </c>
    </row>
    <row r="23" spans="1:3">
      <c r="A23" s="4" t="s">
        <v>417</v>
      </c>
      <c r="B23" s="4" t="s">
        <v>428</v>
      </c>
    </row>
    <row r="24" spans="1:3">
      <c r="A24" s="4" t="s">
        <v>429</v>
      </c>
      <c r="B24" s="7" t="n">
        <v>197</v>
      </c>
    </row>
    <row r="25" spans="1:3">
      <c r="A25" s="4" t="s">
        <v>430</v>
      </c>
    </row>
    <row r="26" spans="1:3">
      <c r="A26" s="3" t="s">
        <v>410</v>
      </c>
    </row>
    <row r="27" spans="1:3">
      <c r="A27" s="4" t="s">
        <v>431</v>
      </c>
      <c r="B27" s="4" t="s">
        <v>432</v>
      </c>
    </row>
    <row r="28" spans="1:3">
      <c r="A28" s="4" t="s">
        <v>433</v>
      </c>
    </row>
    <row r="29" spans="1:3">
      <c r="A29" s="3" t="s">
        <v>410</v>
      </c>
    </row>
    <row r="30" spans="1:3">
      <c r="A30" s="4" t="s">
        <v>431</v>
      </c>
      <c r="B30" s="4" t="s">
        <v>432</v>
      </c>
    </row>
    <row r="31" spans="1:3">
      <c r="A31" s="4" t="s">
        <v>434</v>
      </c>
    </row>
    <row r="32" spans="1:3">
      <c r="A32" s="3" t="s">
        <v>410</v>
      </c>
    </row>
    <row r="33" spans="1:3">
      <c r="A33" s="4" t="s">
        <v>422</v>
      </c>
      <c r="C33" s="4" t="s">
        <v>3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5</v>
      </c>
      <c r="B1" s="2" t="s">
        <v>1</v>
      </c>
    </row>
    <row r="2" spans="1:3">
      <c r="B2" s="2" t="s">
        <v>2</v>
      </c>
      <c r="C2" s="2" t="s">
        <v>68</v>
      </c>
    </row>
    <row r="3" spans="1:3">
      <c r="A3" s="3" t="s">
        <v>410</v>
      </c>
    </row>
    <row r="4" spans="1:3">
      <c r="A4" s="4" t="s">
        <v>436</v>
      </c>
      <c r="C4" s="4" t="s">
        <v>437</v>
      </c>
    </row>
    <row r="5" spans="1:3">
      <c r="A5" s="4" t="s">
        <v>438</v>
      </c>
      <c r="B5" s="4" t="s">
        <v>439</v>
      </c>
    </row>
    <row r="6" spans="1:3">
      <c r="A6" s="4" t="s">
        <v>440</v>
      </c>
      <c r="B6" s="4" t="s">
        <v>441</v>
      </c>
    </row>
    <row r="7" spans="1:3">
      <c r="A7" s="4" t="s">
        <v>442</v>
      </c>
      <c r="C7" s="4" t="s">
        <v>443</v>
      </c>
    </row>
    <row r="8" spans="1:3">
      <c r="A8" s="4" t="s">
        <v>444</v>
      </c>
      <c r="C8" s="4" t="s">
        <v>445</v>
      </c>
    </row>
    <row r="9" spans="1:3">
      <c r="A9" s="4" t="s">
        <v>446</v>
      </c>
      <c r="B9" s="4" t="s">
        <v>447</v>
      </c>
    </row>
    <row r="10" spans="1:3">
      <c r="A10" s="4" t="s">
        <v>448</v>
      </c>
      <c r="B10" s="4" t="s">
        <v>449</v>
      </c>
    </row>
    <row r="11" spans="1:3">
      <c r="A11" s="4" t="s">
        <v>450</v>
      </c>
      <c r="B11" s="4" t="s">
        <v>451</v>
      </c>
      <c r="C11" s="4" t="s">
        <v>451</v>
      </c>
    </row>
    <row r="12" spans="1:3">
      <c r="A12" s="4" t="s">
        <v>452</v>
      </c>
      <c r="B12" s="9" t="n">
        <v>13.75</v>
      </c>
      <c r="C12" s="9" t="n">
        <v>2.84</v>
      </c>
    </row>
    <row r="13" spans="1:3">
      <c r="A13" s="4" t="s">
        <v>345</v>
      </c>
    </row>
    <row r="14" spans="1:3">
      <c r="A14" s="3" t="s">
        <v>410</v>
      </c>
    </row>
    <row r="15" spans="1:3">
      <c r="A15" s="4" t="s">
        <v>442</v>
      </c>
      <c r="B15" s="4" t="s">
        <v>453</v>
      </c>
    </row>
    <row r="16" spans="1:3">
      <c r="A16" s="4" t="s">
        <v>348</v>
      </c>
    </row>
    <row r="17" spans="1:3">
      <c r="A17" s="3" t="s">
        <v>410</v>
      </c>
    </row>
    <row r="18" spans="1:3">
      <c r="A18" s="4" t="s">
        <v>442</v>
      </c>
      <c r="B18" s="4" t="s">
        <v>4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55</v>
      </c>
      <c r="B1" s="2" t="s">
        <v>1</v>
      </c>
    </row>
    <row r="2" spans="1:3">
      <c r="B2" s="2" t="s">
        <v>2</v>
      </c>
      <c r="C2" s="2" t="s">
        <v>68</v>
      </c>
    </row>
    <row r="3" spans="1:3">
      <c r="A3" s="3" t="s">
        <v>209</v>
      </c>
    </row>
    <row r="4" spans="1:3">
      <c r="A4" s="4" t="s">
        <v>456</v>
      </c>
      <c r="B4" s="6" t="n">
        <v>2485650</v>
      </c>
    </row>
    <row r="5" spans="1:3">
      <c r="A5" s="4" t="s">
        <v>457</v>
      </c>
      <c r="B5" s="6" t="n">
        <v>1460520</v>
      </c>
    </row>
    <row r="6" spans="1:3">
      <c r="A6" s="4" t="s">
        <v>458</v>
      </c>
      <c r="B6" s="6" t="n">
        <v>-535363</v>
      </c>
    </row>
    <row r="7" spans="1:3">
      <c r="A7" s="4" t="s">
        <v>459</v>
      </c>
      <c r="B7" s="6" t="n">
        <v>-123550</v>
      </c>
    </row>
    <row r="8" spans="1:3">
      <c r="A8" s="4" t="s">
        <v>460</v>
      </c>
      <c r="B8" s="6" t="n">
        <v>3287257</v>
      </c>
      <c r="C8" s="6" t="n">
        <v>2485650</v>
      </c>
    </row>
    <row r="9" spans="1:3">
      <c r="A9" s="4" t="s">
        <v>461</v>
      </c>
      <c r="B9" s="6" t="n">
        <v>500647</v>
      </c>
      <c r="C9" s="6" t="n">
        <v>0</v>
      </c>
    </row>
    <row r="10" spans="1:3">
      <c r="A10" s="4" t="s">
        <v>462</v>
      </c>
      <c r="B10" s="6" t="n">
        <v>3287257</v>
      </c>
    </row>
    <row r="11" spans="1:3">
      <c r="A11" s="4" t="s">
        <v>463</v>
      </c>
      <c r="B11" s="9" t="n">
        <v>2.84</v>
      </c>
    </row>
    <row r="12" spans="1:3">
      <c r="A12" s="4" t="s">
        <v>464</v>
      </c>
      <c r="B12" s="10" t="n">
        <v>13.75</v>
      </c>
    </row>
    <row r="13" spans="1:3">
      <c r="A13" s="4" t="s">
        <v>465</v>
      </c>
      <c r="B13" s="10" t="n">
        <v>2.84</v>
      </c>
    </row>
    <row r="14" spans="1:3">
      <c r="A14" s="4" t="s">
        <v>466</v>
      </c>
      <c r="B14" s="10" t="n">
        <v>3.96</v>
      </c>
    </row>
    <row r="15" spans="1:3">
      <c r="A15" s="4" t="s">
        <v>467</v>
      </c>
      <c r="B15" s="10" t="n">
        <v>7.65</v>
      </c>
      <c r="C15" s="9" t="n">
        <v>2.84</v>
      </c>
    </row>
    <row r="16" spans="1:3">
      <c r="A16" s="4" t="s">
        <v>468</v>
      </c>
      <c r="B16" s="10" t="n">
        <v>2.86</v>
      </c>
    </row>
    <row r="17" spans="1:3">
      <c r="A17" s="4" t="s">
        <v>469</v>
      </c>
      <c r="B17" s="9" t="n">
        <v>7.65</v>
      </c>
    </row>
    <row r="18" spans="1:3">
      <c r="A18" s="4" t="s">
        <v>470</v>
      </c>
      <c r="B18" s="4" t="s">
        <v>471</v>
      </c>
      <c r="C18" s="4" t="s">
        <v>472</v>
      </c>
    </row>
    <row r="19" spans="1:3">
      <c r="A19" s="4" t="s">
        <v>473</v>
      </c>
      <c r="B19" s="4" t="s">
        <v>474</v>
      </c>
    </row>
    <row r="20" spans="1:3">
      <c r="A20" s="4" t="s">
        <v>475</v>
      </c>
      <c r="B20" s="4" t="s">
        <v>4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410</v>
      </c>
    </row>
    <row r="4" spans="1:2">
      <c r="A4" s="4" t="s">
        <v>478</v>
      </c>
      <c r="B4" s="6" t="n">
        <v>757577</v>
      </c>
    </row>
    <row r="5" spans="1:2">
      <c r="A5" s="4" t="s">
        <v>479</v>
      </c>
      <c r="B5" s="6" t="n">
        <v>-378789</v>
      </c>
    </row>
    <row r="6" spans="1:2">
      <c r="A6" s="4" t="s">
        <v>480</v>
      </c>
      <c r="B6" s="6" t="n">
        <v>-6631</v>
      </c>
    </row>
    <row r="7" spans="1:2">
      <c r="A7" s="4" t="s">
        <v>481</v>
      </c>
      <c r="B7" s="6" t="n">
        <v>372157</v>
      </c>
    </row>
    <row r="8" spans="1:2">
      <c r="A8" s="4" t="s">
        <v>482</v>
      </c>
      <c r="B8" s="9" t="n">
        <v>2.84</v>
      </c>
    </row>
    <row r="9" spans="1:2">
      <c r="A9" s="4" t="s">
        <v>483</v>
      </c>
      <c r="B9" s="10" t="n">
        <v>2.84</v>
      </c>
    </row>
    <row r="10" spans="1:2">
      <c r="A10" s="4" t="s">
        <v>484</v>
      </c>
      <c r="B10" s="10" t="n">
        <v>2.84</v>
      </c>
    </row>
    <row r="11" spans="1:2">
      <c r="A11" s="4" t="s">
        <v>485</v>
      </c>
      <c r="B11" s="9" t="n">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68</v>
      </c>
    </row>
    <row r="3" spans="1:3">
      <c r="A3" s="3" t="s">
        <v>410</v>
      </c>
    </row>
    <row r="4" spans="1:3">
      <c r="A4" s="4" t="s">
        <v>487</v>
      </c>
      <c r="B4" s="7" t="n">
        <v>3625</v>
      </c>
      <c r="C4" s="7" t="n">
        <v>1879</v>
      </c>
    </row>
    <row r="5" spans="1:3">
      <c r="A5" s="4" t="s">
        <v>488</v>
      </c>
    </row>
    <row r="6" spans="1:3">
      <c r="A6" s="3" t="s">
        <v>410</v>
      </c>
    </row>
    <row r="7" spans="1:3">
      <c r="A7" s="4" t="s">
        <v>487</v>
      </c>
      <c r="B7" s="6" t="n">
        <v>1820</v>
      </c>
      <c r="C7" s="6" t="n">
        <v>935</v>
      </c>
    </row>
    <row r="8" spans="1:3">
      <c r="A8" s="4" t="s">
        <v>489</v>
      </c>
    </row>
    <row r="9" spans="1:3">
      <c r="A9" s="3" t="s">
        <v>410</v>
      </c>
    </row>
    <row r="10" spans="1:3">
      <c r="A10" s="4" t="s">
        <v>487</v>
      </c>
      <c r="B10" s="7" t="n">
        <v>1805</v>
      </c>
      <c r="C10" s="7" t="n">
        <v>9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0</v>
      </c>
      <c r="B1" s="2" t="s">
        <v>1</v>
      </c>
    </row>
    <row r="2" spans="1:3">
      <c r="B2" s="2" t="s">
        <v>2</v>
      </c>
      <c r="C2" s="2" t="s">
        <v>68</v>
      </c>
    </row>
    <row r="3" spans="1:3">
      <c r="A3" s="3" t="s">
        <v>212</v>
      </c>
    </row>
    <row r="4" spans="1:3">
      <c r="A4" s="4" t="s">
        <v>491</v>
      </c>
      <c r="B4" s="7" t="n">
        <v>0</v>
      </c>
      <c r="C4" s="7" t="n">
        <v>0</v>
      </c>
    </row>
    <row r="5" spans="1:3">
      <c r="A5" s="4" t="s">
        <v>492</v>
      </c>
      <c r="B5" s="6" t="n">
        <v>114601</v>
      </c>
    </row>
    <row r="6" spans="1:3">
      <c r="A6" s="4" t="s">
        <v>493</v>
      </c>
      <c r="B6" s="6" t="n">
        <v>13212</v>
      </c>
    </row>
    <row r="7" spans="1:3">
      <c r="A7" s="4" t="s">
        <v>494</v>
      </c>
      <c r="B7" s="6" t="n">
        <v>0</v>
      </c>
    </row>
    <row r="8" spans="1:3">
      <c r="A8" s="4" t="s">
        <v>495</v>
      </c>
      <c r="B8" s="6" t="n">
        <v>0</v>
      </c>
      <c r="C8" s="6" t="n">
        <v>0</v>
      </c>
    </row>
    <row r="9" spans="1:3">
      <c r="A9" s="4" t="s">
        <v>496</v>
      </c>
      <c r="B9" s="6" t="n">
        <v>0</v>
      </c>
      <c r="C9" s="6" t="n">
        <v>0</v>
      </c>
    </row>
    <row r="10" spans="1:3">
      <c r="A10" s="4" t="s">
        <v>317</v>
      </c>
      <c r="B10" s="7" t="n">
        <v>0</v>
      </c>
      <c r="C1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8</v>
      </c>
    </row>
    <row r="3" spans="1:3">
      <c r="A3" s="3" t="s">
        <v>498</v>
      </c>
    </row>
    <row r="4" spans="1:3">
      <c r="A4" s="4" t="s">
        <v>499</v>
      </c>
      <c r="B4" s="7" t="n">
        <v>-25926000</v>
      </c>
      <c r="C4" s="7" t="n">
        <v>-44529000</v>
      </c>
    </row>
    <row r="5" spans="1:3">
      <c r="A5" s="4" t="s">
        <v>500</v>
      </c>
      <c r="B5" s="6" t="n">
        <v>-5807000</v>
      </c>
      <c r="C5" s="6" t="n">
        <v>-12350000</v>
      </c>
    </row>
    <row r="6" spans="1:3">
      <c r="A6" s="4" t="s">
        <v>501</v>
      </c>
      <c r="B6" s="6" t="n">
        <v>-31733000</v>
      </c>
      <c r="C6" s="6" t="n">
        <v>-56879000</v>
      </c>
    </row>
    <row r="7" spans="1:3">
      <c r="A7" s="4" t="s">
        <v>502</v>
      </c>
      <c r="B7" s="6" t="n">
        <v>-31733000</v>
      </c>
      <c r="C7" s="6" t="n">
        <v>-56879000</v>
      </c>
    </row>
    <row r="8" spans="1:3">
      <c r="A8" s="4" t="s">
        <v>503</v>
      </c>
      <c r="B8" s="7" t="n">
        <v>0</v>
      </c>
      <c r="C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68</v>
      </c>
    </row>
    <row r="3" spans="1:3">
      <c r="A3" s="3" t="s">
        <v>212</v>
      </c>
    </row>
    <row r="4" spans="1:3">
      <c r="A4" s="4" t="s">
        <v>505</v>
      </c>
      <c r="B4" s="4" t="s">
        <v>506</v>
      </c>
      <c r="C4" s="4" t="s">
        <v>506</v>
      </c>
    </row>
    <row r="5" spans="1:3">
      <c r="A5" s="4" t="s">
        <v>507</v>
      </c>
      <c r="B5" s="4" t="s">
        <v>508</v>
      </c>
      <c r="C5" s="4" t="s">
        <v>509</v>
      </c>
    </row>
    <row r="6" spans="1:3">
      <c r="A6" s="4" t="s">
        <v>510</v>
      </c>
      <c r="B6" s="4" t="s">
        <v>451</v>
      </c>
      <c r="C6" s="4" t="s">
        <v>451</v>
      </c>
    </row>
    <row r="7" spans="1:3">
      <c r="A7" s="4" t="s">
        <v>511</v>
      </c>
      <c r="B7" s="4" t="s">
        <v>512</v>
      </c>
      <c r="C7" s="4" t="s">
        <v>513</v>
      </c>
    </row>
    <row r="8" spans="1:3">
      <c r="A8" s="4" t="s">
        <v>514</v>
      </c>
      <c r="B8" s="4" t="s">
        <v>515</v>
      </c>
      <c r="C8" s="4" t="s">
        <v>516</v>
      </c>
    </row>
    <row r="9" spans="1:3">
      <c r="A9" s="4" t="s">
        <v>517</v>
      </c>
      <c r="B9" s="4" t="s">
        <v>518</v>
      </c>
      <c r="C9" s="4" t="s">
        <v>451</v>
      </c>
    </row>
    <row r="10" spans="1:3">
      <c r="A10" s="4" t="s">
        <v>519</v>
      </c>
      <c r="B10" s="4" t="s">
        <v>520</v>
      </c>
      <c r="C10" s="4" t="s">
        <v>521</v>
      </c>
    </row>
    <row r="11" spans="1:3">
      <c r="A11" s="4" t="s">
        <v>522</v>
      </c>
      <c r="B11" s="4" t="s">
        <v>451</v>
      </c>
      <c r="C11" s="4" t="s">
        <v>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9"/>
  </cols>
  <sheetData>
    <row r="1" spans="1:7">
      <c r="A1" s="1" t="s">
        <v>131</v>
      </c>
      <c r="B1" s="2" t="s">
        <v>132</v>
      </c>
      <c r="C1" s="2" t="s">
        <v>133</v>
      </c>
      <c r="D1" s="2" t="s">
        <v>134</v>
      </c>
      <c r="E1" s="2" t="s">
        <v>135</v>
      </c>
      <c r="F1" s="2" t="s">
        <v>136</v>
      </c>
      <c r="G1" s="2" t="s">
        <v>137</v>
      </c>
    </row>
    <row r="2" spans="1:7">
      <c r="A2" s="4" t="s">
        <v>138</v>
      </c>
      <c r="C2" s="6" t="n">
        <v>10</v>
      </c>
    </row>
    <row r="3" spans="1:7">
      <c r="A3" s="4" t="s">
        <v>139</v>
      </c>
      <c r="B3" s="7" t="n">
        <v>1879</v>
      </c>
      <c r="D3" s="7" t="n">
        <v>1879</v>
      </c>
    </row>
    <row r="4" spans="1:7">
      <c r="A4" s="4" t="s">
        <v>140</v>
      </c>
      <c r="G4" s="7" t="n">
        <v>312253</v>
      </c>
    </row>
    <row r="5" spans="1:7">
      <c r="A5" s="4" t="s">
        <v>141</v>
      </c>
      <c r="G5" s="6" t="n">
        <v>31225324</v>
      </c>
    </row>
    <row r="6" spans="1:7">
      <c r="A6" s="4" t="s">
        <v>124</v>
      </c>
      <c r="B6" s="6" t="n">
        <v>-190270</v>
      </c>
      <c r="F6" s="7" t="n">
        <v>-190270</v>
      </c>
    </row>
    <row r="7" spans="1:7">
      <c r="A7" s="4" t="s">
        <v>142</v>
      </c>
      <c r="G7" s="6" t="n">
        <v>31225324</v>
      </c>
    </row>
    <row r="8" spans="1:7">
      <c r="A8" s="4" t="s">
        <v>143</v>
      </c>
      <c r="B8" s="6" t="n">
        <v>312253</v>
      </c>
      <c r="G8" s="7" t="n">
        <v>312253</v>
      </c>
    </row>
    <row r="9" spans="1:7">
      <c r="A9" s="4" t="s">
        <v>144</v>
      </c>
      <c r="C9" s="6" t="n">
        <v>10</v>
      </c>
    </row>
    <row r="10" spans="1:7">
      <c r="A10" s="4" t="s">
        <v>145</v>
      </c>
      <c r="B10" s="6" t="n">
        <v>-188391</v>
      </c>
      <c r="D10" s="6" t="n">
        <v>1879</v>
      </c>
      <c r="F10" s="6" t="n">
        <v>-190270</v>
      </c>
    </row>
    <row r="11" spans="1:7">
      <c r="A11" s="4" t="s">
        <v>139</v>
      </c>
      <c r="B11" s="6" t="n">
        <v>3625</v>
      </c>
      <c r="D11" s="6" t="n">
        <v>3625</v>
      </c>
    </row>
    <row r="12" spans="1:7">
      <c r="A12" s="4" t="s">
        <v>146</v>
      </c>
      <c r="B12" s="7" t="n">
        <v>1521</v>
      </c>
      <c r="C12" s="7" t="n">
        <v>1</v>
      </c>
      <c r="D12" s="6" t="n">
        <v>1520</v>
      </c>
    </row>
    <row r="13" spans="1:7">
      <c r="A13" s="4" t="s">
        <v>147</v>
      </c>
      <c r="B13" s="6" t="n">
        <v>535363</v>
      </c>
      <c r="C13" s="6" t="n">
        <v>535363</v>
      </c>
    </row>
    <row r="14" spans="1:7">
      <c r="A14" s="4" t="s">
        <v>148</v>
      </c>
      <c r="C14" s="6" t="n">
        <v>378789</v>
      </c>
    </row>
    <row r="15" spans="1:7">
      <c r="A15" s="4" t="s">
        <v>140</v>
      </c>
      <c r="G15" s="7" t="n">
        <v>155000</v>
      </c>
    </row>
    <row r="16" spans="1:7">
      <c r="A16" s="4" t="s">
        <v>141</v>
      </c>
      <c r="G16" s="6" t="n">
        <v>9393382</v>
      </c>
    </row>
    <row r="17" spans="1:7">
      <c r="A17" s="4" t="s">
        <v>149</v>
      </c>
      <c r="B17" s="7" t="n">
        <v>156927</v>
      </c>
      <c r="C17" s="7" t="n">
        <v>9</v>
      </c>
      <c r="D17" s="6" t="n">
        <v>156918</v>
      </c>
    </row>
    <row r="18" spans="1:7">
      <c r="A18" s="4" t="s">
        <v>150</v>
      </c>
      <c r="C18" s="6" t="n">
        <v>9085000</v>
      </c>
    </row>
    <row r="19" spans="1:7">
      <c r="A19" s="4" t="s">
        <v>151</v>
      </c>
      <c r="G19" s="7" t="n">
        <v>-467253</v>
      </c>
    </row>
    <row r="20" spans="1:7">
      <c r="A20" s="4" t="s">
        <v>152</v>
      </c>
      <c r="G20" s="6" t="n">
        <v>-40618706</v>
      </c>
    </row>
    <row r="21" spans="1:7">
      <c r="A21" s="4" t="s">
        <v>153</v>
      </c>
      <c r="C21" s="6" t="n">
        <v>40618706</v>
      </c>
    </row>
    <row r="22" spans="1:7">
      <c r="A22" s="4" t="s">
        <v>154</v>
      </c>
      <c r="B22" s="6" t="n">
        <v>467253</v>
      </c>
      <c r="C22" s="7" t="n">
        <v>41</v>
      </c>
      <c r="D22" s="6" t="n">
        <v>467212</v>
      </c>
    </row>
    <row r="23" spans="1:7">
      <c r="A23" s="4" t="s">
        <v>155</v>
      </c>
      <c r="B23" s="6" t="n">
        <v>5</v>
      </c>
      <c r="E23" s="7" t="n">
        <v>5</v>
      </c>
    </row>
    <row r="24" spans="1:7">
      <c r="A24" s="4" t="s">
        <v>124</v>
      </c>
      <c r="B24" s="6" t="n">
        <v>-86429</v>
      </c>
      <c r="F24" s="6" t="n">
        <v>-86429</v>
      </c>
    </row>
    <row r="25" spans="1:7">
      <c r="A25" s="4" t="s">
        <v>156</v>
      </c>
      <c r="C25" s="6" t="n">
        <v>50617868</v>
      </c>
    </row>
    <row r="26" spans="1:7">
      <c r="A26" s="4" t="s">
        <v>157</v>
      </c>
      <c r="B26" s="7" t="n">
        <v>354511</v>
      </c>
      <c r="C26" s="7" t="n">
        <v>51</v>
      </c>
      <c r="D26" s="7" t="n">
        <v>631154</v>
      </c>
      <c r="E26" s="7" t="n">
        <v>5</v>
      </c>
      <c r="F26" s="7" t="n">
        <v>-2766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8</v>
      </c>
    </row>
    <row r="2" spans="1:3">
      <c r="A2" s="3" t="s">
        <v>524</v>
      </c>
    </row>
    <row r="3" spans="1:3">
      <c r="A3" s="4" t="s">
        <v>525</v>
      </c>
      <c r="B3" s="7" t="n">
        <v>185</v>
      </c>
      <c r="C3" s="7" t="n">
        <v>67</v>
      </c>
    </row>
    <row r="4" spans="1:3">
      <c r="A4" s="4" t="s">
        <v>526</v>
      </c>
      <c r="B4" s="6" t="n">
        <v>38</v>
      </c>
      <c r="C4" s="6" t="n">
        <v>5</v>
      </c>
    </row>
    <row r="5" spans="1:3">
      <c r="A5" s="4" t="s">
        <v>527</v>
      </c>
      <c r="B5" s="6" t="n">
        <v>954</v>
      </c>
      <c r="C5" s="6" t="n">
        <v>557</v>
      </c>
    </row>
    <row r="6" spans="1:3">
      <c r="A6" s="4" t="s">
        <v>528</v>
      </c>
      <c r="B6" s="6" t="n">
        <v>127</v>
      </c>
      <c r="C6" s="6" t="n">
        <v>31</v>
      </c>
    </row>
    <row r="7" spans="1:3">
      <c r="A7" s="4" t="s">
        <v>529</v>
      </c>
      <c r="C7" s="6" t="n">
        <v>55</v>
      </c>
    </row>
    <row r="8" spans="1:3">
      <c r="A8" s="4" t="s">
        <v>530</v>
      </c>
      <c r="B8" s="6" t="n">
        <v>14</v>
      </c>
      <c r="C8" s="6" t="n">
        <v>5</v>
      </c>
    </row>
    <row r="9" spans="1:3">
      <c r="A9" s="4" t="s">
        <v>531</v>
      </c>
      <c r="B9" s="6" t="n">
        <v>37448</v>
      </c>
      <c r="C9" s="6" t="n">
        <v>33771</v>
      </c>
    </row>
    <row r="10" spans="1:3">
      <c r="A10" s="4" t="s">
        <v>532</v>
      </c>
      <c r="B10" s="6" t="n">
        <v>5156</v>
      </c>
      <c r="C10" s="6" t="n">
        <v>2167</v>
      </c>
    </row>
    <row r="11" spans="1:3">
      <c r="A11" s="4" t="s">
        <v>533</v>
      </c>
      <c r="B11" s="6" t="n">
        <v>31536</v>
      </c>
      <c r="C11" s="6" t="n">
        <v>15833</v>
      </c>
    </row>
    <row r="12" spans="1:3">
      <c r="A12" s="4" t="s">
        <v>534</v>
      </c>
      <c r="B12" s="6" t="n">
        <v>13212</v>
      </c>
      <c r="C12" s="6" t="n">
        <v>4738</v>
      </c>
    </row>
    <row r="13" spans="1:3">
      <c r="A13" s="4" t="s">
        <v>535</v>
      </c>
      <c r="B13" s="6" t="n">
        <v>88670</v>
      </c>
      <c r="C13" s="6" t="n">
        <v>57229</v>
      </c>
    </row>
    <row r="14" spans="1:3">
      <c r="A14" s="3" t="s">
        <v>536</v>
      </c>
    </row>
    <row r="15" spans="1:3">
      <c r="A15" s="4" t="s">
        <v>537</v>
      </c>
      <c r="B15" s="6" t="n">
        <v>-58</v>
      </c>
      <c r="C15" s="6" t="n">
        <v>-350</v>
      </c>
    </row>
    <row r="16" spans="1:3">
      <c r="A16" s="4" t="s">
        <v>538</v>
      </c>
      <c r="B16" s="6" t="n">
        <v>-58</v>
      </c>
      <c r="C16" s="6" t="n">
        <v>-350</v>
      </c>
    </row>
    <row r="17" spans="1:3">
      <c r="A17" s="4" t="s">
        <v>539</v>
      </c>
      <c r="B17" s="6" t="n">
        <v>88612</v>
      </c>
      <c r="C17" s="6" t="n">
        <v>56879</v>
      </c>
    </row>
    <row r="18" spans="1:3">
      <c r="A18" s="4" t="s">
        <v>540</v>
      </c>
      <c r="B18" s="7" t="n">
        <v>-88612</v>
      </c>
      <c r="C18" s="7" t="n">
        <v>-568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68</v>
      </c>
    </row>
    <row r="3" spans="1:3">
      <c r="A3" s="3" t="s">
        <v>542</v>
      </c>
    </row>
    <row r="4" spans="1:3">
      <c r="A4" s="4" t="s">
        <v>543</v>
      </c>
      <c r="B4" s="4" t="s">
        <v>544</v>
      </c>
    </row>
    <row r="5" spans="1:3">
      <c r="A5" s="4" t="s">
        <v>545</v>
      </c>
      <c r="B5" s="4" t="s">
        <v>546</v>
      </c>
    </row>
    <row r="6" spans="1:3">
      <c r="A6" s="4" t="s">
        <v>547</v>
      </c>
      <c r="B6" s="7" t="n">
        <v>581</v>
      </c>
      <c r="C6" s="7" t="n">
        <v>1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2"/>
    <col customWidth="1" max="5" min="5" width="16"/>
    <col customWidth="1" max="6" min="6" width="14"/>
  </cols>
  <sheetData>
    <row r="1" spans="1:6">
      <c r="A1" s="1" t="s">
        <v>548</v>
      </c>
      <c r="B1" s="2" t="s">
        <v>295</v>
      </c>
      <c r="E1" s="2" t="s">
        <v>1</v>
      </c>
    </row>
    <row r="2" spans="1:6">
      <c r="B2" s="2" t="s">
        <v>296</v>
      </c>
      <c r="C2" s="2" t="s">
        <v>549</v>
      </c>
      <c r="D2" s="2" t="s">
        <v>550</v>
      </c>
      <c r="E2" s="2" t="s">
        <v>2</v>
      </c>
      <c r="F2" s="2" t="s">
        <v>68</v>
      </c>
    </row>
    <row r="3" spans="1:6">
      <c r="A3" s="3" t="s">
        <v>551</v>
      </c>
    </row>
    <row r="4" spans="1:6">
      <c r="A4" s="4" t="s">
        <v>552</v>
      </c>
      <c r="C4" s="7" t="n">
        <v>19800</v>
      </c>
    </row>
    <row r="5" spans="1:6">
      <c r="A5" s="4" t="s">
        <v>553</v>
      </c>
      <c r="E5" s="7" t="n">
        <v>20000</v>
      </c>
    </row>
    <row r="6" spans="1:6">
      <c r="A6" s="4" t="s">
        <v>554</v>
      </c>
      <c r="D6" s="4" t="s">
        <v>555</v>
      </c>
    </row>
    <row r="7" spans="1:6">
      <c r="A7" s="4" t="s">
        <v>556</v>
      </c>
      <c r="D7" s="4" t="s">
        <v>557</v>
      </c>
    </row>
    <row r="8" spans="1:6">
      <c r="A8" s="4" t="s">
        <v>558</v>
      </c>
      <c r="D8" s="4" t="s">
        <v>35</v>
      </c>
    </row>
    <row r="9" spans="1:6">
      <c r="A9" s="4" t="s">
        <v>559</v>
      </c>
      <c r="D9" s="4" t="s">
        <v>560</v>
      </c>
    </row>
    <row r="10" spans="1:6">
      <c r="A10" s="4" t="s">
        <v>561</v>
      </c>
      <c r="D10" s="4" t="s">
        <v>347</v>
      </c>
    </row>
    <row r="11" spans="1:6">
      <c r="A11" s="4" t="s">
        <v>562</v>
      </c>
      <c r="D11" s="7" t="n">
        <v>300</v>
      </c>
    </row>
    <row r="12" spans="1:6">
      <c r="A12" s="4" t="s">
        <v>563</v>
      </c>
      <c r="D12" s="6" t="n">
        <v>365</v>
      </c>
    </row>
    <row r="13" spans="1:6">
      <c r="A13" s="4" t="s">
        <v>564</v>
      </c>
      <c r="D13" s="6" t="n">
        <v>376</v>
      </c>
    </row>
    <row r="14" spans="1:6">
      <c r="A14" s="4" t="s">
        <v>565</v>
      </c>
      <c r="D14" s="7" t="n">
        <v>191</v>
      </c>
    </row>
    <row r="15" spans="1:6">
      <c r="A15" s="4" t="s">
        <v>566</v>
      </c>
      <c r="E15" s="6" t="n">
        <v>344</v>
      </c>
      <c r="F15" s="7" t="n">
        <v>170</v>
      </c>
    </row>
    <row r="16" spans="1:6">
      <c r="A16" s="4" t="s">
        <v>567</v>
      </c>
    </row>
    <row r="17" spans="1:6">
      <c r="A17" s="3" t="s">
        <v>551</v>
      </c>
    </row>
    <row r="18" spans="1:6">
      <c r="A18" s="4" t="s">
        <v>554</v>
      </c>
      <c r="B18" s="4" t="s">
        <v>568</v>
      </c>
    </row>
    <row r="19" spans="1:6">
      <c r="A19" s="4" t="s">
        <v>556</v>
      </c>
      <c r="B19" s="4" t="s">
        <v>557</v>
      </c>
    </row>
    <row r="20" spans="1:6">
      <c r="A20" s="4" t="s">
        <v>562</v>
      </c>
      <c r="B20" s="7" t="n">
        <v>101</v>
      </c>
    </row>
    <row r="21" spans="1:6">
      <c r="A21" s="4" t="s">
        <v>563</v>
      </c>
      <c r="B21" s="6" t="n">
        <v>407</v>
      </c>
    </row>
    <row r="22" spans="1:6">
      <c r="A22" s="4" t="s">
        <v>565</v>
      </c>
      <c r="B22" s="7" t="n">
        <v>208</v>
      </c>
    </row>
    <row r="23" spans="1:6">
      <c r="A23" s="4" t="s">
        <v>569</v>
      </c>
    </row>
    <row r="24" spans="1:6">
      <c r="A24" s="3" t="s">
        <v>551</v>
      </c>
    </row>
    <row r="25" spans="1:6">
      <c r="A25" s="4" t="s">
        <v>554</v>
      </c>
      <c r="B25" s="4" t="s">
        <v>570</v>
      </c>
    </row>
    <row r="26" spans="1:6">
      <c r="A26" s="4" t="s">
        <v>556</v>
      </c>
      <c r="B26" s="4" t="s">
        <v>571</v>
      </c>
    </row>
    <row r="27" spans="1:6">
      <c r="A27" s="4" t="s">
        <v>562</v>
      </c>
      <c r="B27" s="7" t="n">
        <v>11</v>
      </c>
    </row>
    <row r="28" spans="1:6">
      <c r="A28" s="4" t="s">
        <v>563</v>
      </c>
      <c r="B28" s="6" t="n">
        <v>103</v>
      </c>
    </row>
    <row r="29" spans="1:6">
      <c r="A29" s="4" t="s">
        <v>565</v>
      </c>
      <c r="B29" s="7" t="n">
        <v>573</v>
      </c>
    </row>
    <row r="30" spans="1:6">
      <c r="A30" s="4" t="s">
        <v>572</v>
      </c>
    </row>
    <row r="31" spans="1:6">
      <c r="A31" s="3" t="s">
        <v>551</v>
      </c>
    </row>
    <row r="32" spans="1:6">
      <c r="A32" s="4" t="s">
        <v>573</v>
      </c>
      <c r="E32" s="7" t="n">
        <v>1193</v>
      </c>
    </row>
    <row r="33" spans="1:6">
      <c r="A33" s="4" t="s">
        <v>574</v>
      </c>
      <c r="E33" s="4" t="s">
        <v>575</v>
      </c>
    </row>
    <row r="34" spans="1:6">
      <c r="A34" s="4" t="s">
        <v>488</v>
      </c>
    </row>
    <row r="35" spans="1:6">
      <c r="A35" s="3" t="s">
        <v>551</v>
      </c>
    </row>
    <row r="36" spans="1:6">
      <c r="A36" s="4" t="s">
        <v>552</v>
      </c>
      <c r="E36" s="7" t="n">
        <v>198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8</v>
      </c>
    </row>
    <row r="3" spans="1:3">
      <c r="A3" s="3" t="s">
        <v>577</v>
      </c>
    </row>
    <row r="4" spans="1:3">
      <c r="A4" s="4" t="s">
        <v>83</v>
      </c>
      <c r="B4" s="7" t="n">
        <v>12892</v>
      </c>
      <c r="C4" s="7" t="n">
        <v>12054</v>
      </c>
    </row>
    <row r="5" spans="1:3">
      <c r="A5" s="4" t="s">
        <v>578</v>
      </c>
    </row>
    <row r="6" spans="1:3">
      <c r="A6" s="3" t="s">
        <v>577</v>
      </c>
    </row>
    <row r="7" spans="1:3">
      <c r="A7" s="4" t="s">
        <v>579</v>
      </c>
      <c r="B7" s="6" t="n">
        <v>41934</v>
      </c>
      <c r="C7" s="6" t="n">
        <v>32092</v>
      </c>
    </row>
    <row r="8" spans="1:3">
      <c r="A8" s="4" t="s">
        <v>83</v>
      </c>
      <c r="B8" s="7" t="n">
        <v>12892</v>
      </c>
      <c r="C8" s="7" t="n">
        <v>120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14"/>
    <col customWidth="1" max="7" min="7" width="22"/>
    <col customWidth="1" max="8" min="8" width="22"/>
  </cols>
  <sheetData>
    <row r="1" spans="1:8">
      <c r="A1" s="1" t="s">
        <v>580</v>
      </c>
      <c r="B1" s="2" t="s">
        <v>581</v>
      </c>
      <c r="C1" s="2" t="s">
        <v>582</v>
      </c>
      <c r="D1" s="2" t="s">
        <v>583</v>
      </c>
      <c r="E1" s="2" t="s">
        <v>2</v>
      </c>
      <c r="F1" s="2" t="s">
        <v>583</v>
      </c>
      <c r="G1" s="2" t="s">
        <v>2</v>
      </c>
      <c r="H1" s="2" t="s">
        <v>68</v>
      </c>
    </row>
    <row r="2" spans="1:8">
      <c r="A2" s="3" t="s">
        <v>584</v>
      </c>
    </row>
    <row r="3" spans="1:8">
      <c r="A3" s="4" t="s">
        <v>585</v>
      </c>
      <c r="E3" s="7" t="n">
        <v>30000</v>
      </c>
      <c r="F3" s="7" t="n">
        <v>20000</v>
      </c>
      <c r="G3" s="7" t="n">
        <v>50000</v>
      </c>
    </row>
    <row r="4" spans="1:8">
      <c r="A4" s="4" t="s">
        <v>113</v>
      </c>
      <c r="G4" s="4" t="s">
        <v>114</v>
      </c>
      <c r="H4" s="4" t="s">
        <v>114</v>
      </c>
    </row>
    <row r="5" spans="1:8">
      <c r="A5" s="4" t="s">
        <v>586</v>
      </c>
    </row>
    <row r="6" spans="1:8">
      <c r="A6" s="3" t="s">
        <v>584</v>
      </c>
    </row>
    <row r="7" spans="1:8">
      <c r="A7" s="4" t="s">
        <v>587</v>
      </c>
      <c r="D7" s="7" t="n">
        <v>15000</v>
      </c>
    </row>
    <row r="8" spans="1:8">
      <c r="A8" s="4" t="s">
        <v>588</v>
      </c>
      <c r="E8" s="6" t="n">
        <v>5000</v>
      </c>
      <c r="G8" s="7" t="n">
        <v>5000</v>
      </c>
    </row>
    <row r="9" spans="1:8">
      <c r="A9" s="4" t="s">
        <v>589</v>
      </c>
      <c r="B9" s="7" t="n">
        <v>30000</v>
      </c>
      <c r="C9" s="7" t="n">
        <v>20000</v>
      </c>
    </row>
    <row r="10" spans="1:8">
      <c r="A10" s="4" t="s">
        <v>585</v>
      </c>
      <c r="B10" s="6" t="n">
        <v>30000</v>
      </c>
      <c r="C10" s="7" t="n">
        <v>20000</v>
      </c>
    </row>
    <row r="11" spans="1:8">
      <c r="A11" s="4" t="s">
        <v>113</v>
      </c>
      <c r="C11" s="4" t="s">
        <v>114</v>
      </c>
    </row>
    <row r="12" spans="1:8">
      <c r="A12" s="4" t="s">
        <v>590</v>
      </c>
      <c r="E12" s="6" t="n">
        <v>5000</v>
      </c>
      <c r="G12" s="6" t="n">
        <v>5000</v>
      </c>
    </row>
    <row r="13" spans="1:8">
      <c r="A13" s="4" t="s">
        <v>591</v>
      </c>
      <c r="B13" s="7" t="n">
        <v>30000</v>
      </c>
    </row>
    <row r="14" spans="1:8">
      <c r="A14" s="4" t="s">
        <v>592</v>
      </c>
    </row>
    <row r="15" spans="1:8">
      <c r="A15" s="3" t="s">
        <v>584</v>
      </c>
    </row>
    <row r="16" spans="1:8">
      <c r="A16" s="4" t="s">
        <v>593</v>
      </c>
      <c r="E16" s="6" t="n">
        <v>203000</v>
      </c>
      <c r="G16" s="6" t="n">
        <v>203000</v>
      </c>
    </row>
    <row r="17" spans="1:8">
      <c r="A17" s="4" t="s">
        <v>594</v>
      </c>
      <c r="E17" s="6" t="n">
        <v>180000</v>
      </c>
      <c r="G17" s="6" t="n">
        <v>180000</v>
      </c>
    </row>
    <row r="18" spans="1:8">
      <c r="A18" s="4" t="s">
        <v>595</v>
      </c>
      <c r="E18" s="6" t="n">
        <v>5000</v>
      </c>
      <c r="G18" s="6" t="n">
        <v>5000</v>
      </c>
    </row>
    <row r="19" spans="1:8">
      <c r="A19" s="4" t="s">
        <v>596</v>
      </c>
    </row>
    <row r="20" spans="1:8">
      <c r="A20" s="3" t="s">
        <v>584</v>
      </c>
    </row>
    <row r="21" spans="1:8">
      <c r="A21" s="4" t="s">
        <v>595</v>
      </c>
      <c r="E21" s="7" t="n">
        <v>2000</v>
      </c>
      <c r="G21" s="7"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7</v>
      </c>
      <c r="B1" s="2" t="s">
        <v>598</v>
      </c>
      <c r="J1" s="2" t="s">
        <v>1</v>
      </c>
    </row>
    <row r="2" spans="1:11">
      <c r="B2" s="2" t="s">
        <v>2</v>
      </c>
      <c r="C2" s="2" t="s">
        <v>549</v>
      </c>
      <c r="D2" s="2" t="s">
        <v>583</v>
      </c>
      <c r="E2" s="2" t="s">
        <v>599</v>
      </c>
      <c r="F2" s="2" t="s">
        <v>68</v>
      </c>
      <c r="G2" s="2" t="s">
        <v>600</v>
      </c>
      <c r="H2" s="2" t="s">
        <v>601</v>
      </c>
      <c r="I2" s="2" t="s">
        <v>602</v>
      </c>
      <c r="J2" s="2" t="s">
        <v>2</v>
      </c>
      <c r="K2" s="2" t="s">
        <v>68</v>
      </c>
    </row>
    <row r="3" spans="1:11">
      <c r="A3" s="3" t="s">
        <v>226</v>
      </c>
    </row>
    <row r="4" spans="1:11">
      <c r="A4" s="4" t="s">
        <v>585</v>
      </c>
      <c r="B4" s="7" t="n">
        <v>30000</v>
      </c>
      <c r="D4" s="7" t="n">
        <v>20000</v>
      </c>
      <c r="J4" s="7" t="n">
        <v>50000</v>
      </c>
    </row>
    <row r="5" spans="1:11">
      <c r="A5" s="4" t="s">
        <v>120</v>
      </c>
      <c r="B5" s="6" t="n">
        <v>-13002</v>
      </c>
      <c r="C5" s="7" t="n">
        <v>-48930</v>
      </c>
      <c r="D5" s="6" t="n">
        <v>-6107</v>
      </c>
      <c r="E5" s="7" t="n">
        <v>-21652</v>
      </c>
      <c r="F5" s="7" t="n">
        <v>-15688</v>
      </c>
      <c r="G5" s="7" t="n">
        <v>-16329</v>
      </c>
      <c r="H5" s="7" t="n">
        <v>-12902</v>
      </c>
      <c r="I5" s="7" t="n">
        <v>-147392</v>
      </c>
      <c r="J5" s="6" t="n">
        <v>-89691</v>
      </c>
      <c r="K5" s="7" t="n">
        <v>-192312</v>
      </c>
    </row>
    <row r="6" spans="1:11">
      <c r="A6" s="4" t="s">
        <v>124</v>
      </c>
      <c r="B6" s="7" t="n">
        <v>-11569</v>
      </c>
      <c r="C6" s="7" t="n">
        <v>-48410</v>
      </c>
      <c r="D6" s="7" t="n">
        <v>-5473</v>
      </c>
      <c r="E6" s="7" t="n">
        <v>-20976</v>
      </c>
      <c r="F6" s="7" t="n">
        <v>-15053</v>
      </c>
      <c r="G6" s="7" t="n">
        <v>-15682</v>
      </c>
      <c r="H6" s="7" t="n">
        <v>-12244</v>
      </c>
      <c r="I6" s="7" t="n">
        <v>-147291</v>
      </c>
      <c r="J6" s="7" t="n">
        <v>-86429</v>
      </c>
      <c r="K6" s="7" t="n">
        <v>-190270</v>
      </c>
    </row>
    <row r="7" spans="1:11">
      <c r="A7" s="4" t="s">
        <v>603</v>
      </c>
      <c r="B7" s="9" t="n">
        <v>-0.24</v>
      </c>
      <c r="C7" s="9" t="n">
        <v>-64.59</v>
      </c>
      <c r="D7" s="9" t="n">
        <v>-8.94</v>
      </c>
      <c r="E7" s="9" t="n">
        <v>-167.38</v>
      </c>
      <c r="F7" s="7" t="n">
        <v>-1505319</v>
      </c>
      <c r="G7" s="7" t="n">
        <v>-1568200</v>
      </c>
      <c r="H7" s="7" t="n">
        <v>-1224372</v>
      </c>
      <c r="I7" s="7" t="n">
        <v>-14729074</v>
      </c>
      <c r="J7" s="9" t="n">
        <v>-7.02</v>
      </c>
      <c r="K7" s="7" t="n">
        <v>-1902700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8</v>
      </c>
      <c r="B1" s="2" t="s">
        <v>1</v>
      </c>
    </row>
    <row r="2" spans="1:3">
      <c r="B2" s="2" t="s">
        <v>2</v>
      </c>
      <c r="C2" s="2" t="s">
        <v>68</v>
      </c>
    </row>
    <row r="3" spans="1:3">
      <c r="A3" s="3" t="s">
        <v>159</v>
      </c>
    </row>
    <row r="4" spans="1:3">
      <c r="A4" s="4" t="s">
        <v>124</v>
      </c>
      <c r="B4" s="7" t="n">
        <v>-86429</v>
      </c>
      <c r="C4" s="7" t="n">
        <v>-190270</v>
      </c>
    </row>
    <row r="5" spans="1:3">
      <c r="A5" s="3" t="s">
        <v>160</v>
      </c>
    </row>
    <row r="6" spans="1:3">
      <c r="A6" s="4" t="s">
        <v>161</v>
      </c>
      <c r="B6" s="6" t="n">
        <v>184</v>
      </c>
      <c r="C6" s="6" t="n">
        <v>18</v>
      </c>
    </row>
    <row r="7" spans="1:3">
      <c r="A7" s="4" t="s">
        <v>139</v>
      </c>
      <c r="B7" s="6" t="n">
        <v>3625</v>
      </c>
      <c r="C7" s="6" t="n">
        <v>1879</v>
      </c>
    </row>
    <row r="8" spans="1:3">
      <c r="A8" s="4" t="s">
        <v>118</v>
      </c>
      <c r="C8" s="6" t="n">
        <v>143333</v>
      </c>
    </row>
    <row r="9" spans="1:3">
      <c r="A9" s="4" t="s">
        <v>162</v>
      </c>
      <c r="B9" s="6" t="n">
        <v>-10</v>
      </c>
    </row>
    <row r="10" spans="1:3">
      <c r="A10" s="3" t="s">
        <v>163</v>
      </c>
    </row>
    <row r="11" spans="1:3">
      <c r="A11" s="4" t="s">
        <v>73</v>
      </c>
      <c r="B11" s="6" t="n">
        <v>-30000</v>
      </c>
    </row>
    <row r="12" spans="1:3">
      <c r="A12" s="4" t="s">
        <v>164</v>
      </c>
      <c r="B12" s="6" t="n">
        <v>-5888</v>
      </c>
      <c r="C12" s="6" t="n">
        <v>-456</v>
      </c>
    </row>
    <row r="13" spans="1:3">
      <c r="A13" s="4" t="s">
        <v>165</v>
      </c>
      <c r="B13" s="6" t="n">
        <v>13469</v>
      </c>
      <c r="C13" s="6" t="n">
        <v>15965</v>
      </c>
    </row>
    <row r="14" spans="1:3">
      <c r="A14" s="4" t="s">
        <v>166</v>
      </c>
      <c r="B14" s="6" t="n">
        <v>-105049</v>
      </c>
      <c r="C14" s="6" t="n">
        <v>-29531</v>
      </c>
    </row>
    <row r="15" spans="1:3">
      <c r="A15" s="3" t="s">
        <v>167</v>
      </c>
    </row>
    <row r="16" spans="1:3">
      <c r="A16" s="4" t="s">
        <v>168</v>
      </c>
      <c r="B16" s="6" t="n">
        <v>-161036</v>
      </c>
    </row>
    <row r="17" spans="1:3">
      <c r="A17" s="4" t="s">
        <v>169</v>
      </c>
      <c r="B17" s="6" t="n">
        <v>15691</v>
      </c>
    </row>
    <row r="18" spans="1:3">
      <c r="A18" s="4" t="s">
        <v>170</v>
      </c>
      <c r="B18" s="6" t="n">
        <v>-1101</v>
      </c>
      <c r="C18" s="6" t="n">
        <v>-491</v>
      </c>
    </row>
    <row r="19" spans="1:3">
      <c r="A19" s="4" t="s">
        <v>118</v>
      </c>
      <c r="C19" s="6" t="n">
        <v>-143333</v>
      </c>
    </row>
    <row r="20" spans="1:3">
      <c r="A20" s="4" t="s">
        <v>171</v>
      </c>
      <c r="B20" s="6" t="n">
        <v>-146446</v>
      </c>
      <c r="C20" s="6" t="n">
        <v>-143824</v>
      </c>
    </row>
    <row r="21" spans="1:3">
      <c r="A21" s="3" t="s">
        <v>172</v>
      </c>
    </row>
    <row r="22" spans="1:3">
      <c r="A22" s="4" t="s">
        <v>173</v>
      </c>
      <c r="B22" s="6" t="n">
        <v>172615</v>
      </c>
    </row>
    <row r="23" spans="1:3">
      <c r="A23" s="4" t="s">
        <v>174</v>
      </c>
      <c r="B23" s="6" t="n">
        <v>1521</v>
      </c>
    </row>
    <row r="24" spans="1:3">
      <c r="A24" s="4" t="s">
        <v>175</v>
      </c>
      <c r="B24" s="6" t="n">
        <v>167000</v>
      </c>
      <c r="C24" s="6" t="n">
        <v>300253</v>
      </c>
    </row>
    <row r="25" spans="1:3">
      <c r="A25" s="4" t="s">
        <v>176</v>
      </c>
      <c r="B25" s="6" t="n">
        <v>-15688</v>
      </c>
    </row>
    <row r="26" spans="1:3">
      <c r="A26" s="4" t="s">
        <v>177</v>
      </c>
      <c r="B26" s="6" t="n">
        <v>325448</v>
      </c>
      <c r="C26" s="6" t="n">
        <v>300253</v>
      </c>
    </row>
    <row r="27" spans="1:3">
      <c r="A27" s="4" t="s">
        <v>178</v>
      </c>
      <c r="B27" s="6" t="n">
        <v>73953</v>
      </c>
      <c r="C27" s="6" t="n">
        <v>126898</v>
      </c>
    </row>
    <row r="28" spans="1:3">
      <c r="A28" s="4" t="s">
        <v>179</v>
      </c>
      <c r="B28" s="6" t="n">
        <v>126898</v>
      </c>
    </row>
    <row r="29" spans="1:3">
      <c r="A29" s="4" t="s">
        <v>180</v>
      </c>
      <c r="B29" s="6" t="n">
        <v>200851</v>
      </c>
      <c r="C29" s="6" t="n">
        <v>126898</v>
      </c>
    </row>
    <row r="30" spans="1:3">
      <c r="A30" s="3" t="s">
        <v>181</v>
      </c>
    </row>
    <row r="31" spans="1:3">
      <c r="A31" s="4" t="s">
        <v>182</v>
      </c>
      <c r="C31" s="7" t="n">
        <v>12000</v>
      </c>
    </row>
    <row r="32" spans="1:3">
      <c r="A32" s="4" t="s">
        <v>183</v>
      </c>
      <c r="B32" s="6" t="n">
        <v>467253</v>
      </c>
    </row>
    <row r="33" spans="1:3">
      <c r="A33" s="4" t="s">
        <v>184</v>
      </c>
      <c r="B33" s="7" t="n">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35:34Z</dcterms:created>
  <dcterms:modified xmlns:dcterms="http://purl.org/dc/terms/" xmlns:xsi="http://www.w3.org/2001/XMLSchema-instance" xsi:type="dcterms:W3CDTF">2020-03-25T16:35:34Z</dcterms:modified>
</cp:coreProperties>
</file>